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Recent Accounting Pronouncement" sheetId="11" state="visible" r:id="rId11"/>
    <sheet xmlns:r="http://schemas.openxmlformats.org/officeDocument/2006/relationships" name="Share-Based Compensation" sheetId="12" state="visible" r:id="rId12"/>
    <sheet xmlns:r="http://schemas.openxmlformats.org/officeDocument/2006/relationships" name="Employee Benefit Plans" sheetId="13" state="visible" r:id="rId13"/>
    <sheet xmlns:r="http://schemas.openxmlformats.org/officeDocument/2006/relationships" name="Guarantees" sheetId="14" state="visible" r:id="rId14"/>
    <sheet xmlns:r="http://schemas.openxmlformats.org/officeDocument/2006/relationships" name="Fair Value of Financial Instrum" sheetId="15" state="visible" r:id="rId15"/>
    <sheet xmlns:r="http://schemas.openxmlformats.org/officeDocument/2006/relationships" name="Derivatives and Hedging" sheetId="16" state="visible" r:id="rId16"/>
    <sheet xmlns:r="http://schemas.openxmlformats.org/officeDocument/2006/relationships" name="Legal Matters" sheetId="17" state="visible" r:id="rId17"/>
    <sheet xmlns:r="http://schemas.openxmlformats.org/officeDocument/2006/relationships" name="Acquisitions and Divestitures" sheetId="18" state="visible" r:id="rId18"/>
    <sheet xmlns:r="http://schemas.openxmlformats.org/officeDocument/2006/relationships" name="Reclassifications" sheetId="19" state="visible" r:id="rId19"/>
    <sheet xmlns:r="http://schemas.openxmlformats.org/officeDocument/2006/relationships" name="Basis of Presentation (Policies" sheetId="20" state="visible" r:id="rId20"/>
    <sheet xmlns:r="http://schemas.openxmlformats.org/officeDocument/2006/relationships" name="Segment Information (Tables)" sheetId="21" state="visible" r:id="rId21"/>
    <sheet xmlns:r="http://schemas.openxmlformats.org/officeDocument/2006/relationships" name="Accumulated Other Comprehensi_2" sheetId="22" state="visible" r:id="rId22"/>
    <sheet xmlns:r="http://schemas.openxmlformats.org/officeDocument/2006/relationships" name="Employee Benefit Plans (Tables)" sheetId="23" state="visible" r:id="rId23"/>
    <sheet xmlns:r="http://schemas.openxmlformats.org/officeDocument/2006/relationships" name="Acquisitions and Divestitures A" sheetId="24" state="visible" r:id="rId24"/>
    <sheet xmlns:r="http://schemas.openxmlformats.org/officeDocument/2006/relationships" name="Segment Information - Operating" sheetId="25" state="visible" r:id="rId25"/>
    <sheet xmlns:r="http://schemas.openxmlformats.org/officeDocument/2006/relationships" name="Segment Information - Disaggreg" sheetId="26" state="visible" r:id="rId26"/>
    <sheet xmlns:r="http://schemas.openxmlformats.org/officeDocument/2006/relationships" name="Revenue Recognition (Details)" sheetId="27" state="visible" r:id="rId27"/>
    <sheet xmlns:r="http://schemas.openxmlformats.org/officeDocument/2006/relationships" name="Accumulated Other Comprehensi_3" sheetId="28" state="visible" r:id="rId28"/>
    <sheet xmlns:r="http://schemas.openxmlformats.org/officeDocument/2006/relationships" name="Recent Accounting Pronounceme_2" sheetId="29" state="visible" r:id="rId29"/>
    <sheet xmlns:r="http://schemas.openxmlformats.org/officeDocument/2006/relationships" name="Share-Based Compensation (Detai" sheetId="30" state="visible" r:id="rId30"/>
    <sheet xmlns:r="http://schemas.openxmlformats.org/officeDocument/2006/relationships" name="Employee Benefit Plans  - Compo" sheetId="31" state="visible" r:id="rId31"/>
    <sheet xmlns:r="http://schemas.openxmlformats.org/officeDocument/2006/relationships" name="Employee Benefit Plans  - Addit" sheetId="32" state="visible" r:id="rId32"/>
    <sheet xmlns:r="http://schemas.openxmlformats.org/officeDocument/2006/relationships" name="Guarantees (Details)" sheetId="33" state="visible" r:id="rId33"/>
    <sheet xmlns:r="http://schemas.openxmlformats.org/officeDocument/2006/relationships" name="Fair Value of Financial Instr_2" sheetId="34" state="visible" r:id="rId34"/>
    <sheet xmlns:r="http://schemas.openxmlformats.org/officeDocument/2006/relationships" name="Derivatives and Hedging (Detail"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s>
  <definedNames/>
  <calcPr calcId="124519" fullCalcOnLoad="1"/>
</workbook>
</file>

<file path=xl/sharedStrings.xml><?xml version="1.0" encoding="utf-8"?>
<sst xmlns="http://schemas.openxmlformats.org/spreadsheetml/2006/main" uniqueCount="322">
  <si>
    <t>Document and Entity Information</t>
  </si>
  <si>
    <t>9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PC</t>
  </si>
  <si>
    <t>Entity Registrant Name</t>
  </si>
  <si>
    <t>GENUINE PARTS CO</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Sep. 30, 2018</t>
  </si>
  <si>
    <t>Dec. 31, 2017</t>
  </si>
  <si>
    <t>Current assets:</t>
  </si>
  <si>
    <t>Cash and cash equivalents</t>
  </si>
  <si>
    <t>Trade accounts receivable, less allowance for doubtful accounts (2018 – $23,584; 2017 – $17,612)</t>
  </si>
  <si>
    <t>Merchandise inventories, net</t>
  </si>
  <si>
    <t>Prepaid expenses and other current assets</t>
  </si>
  <si>
    <t>Total current assets</t>
  </si>
  <si>
    <t>Goodwill</t>
  </si>
  <si>
    <t>Other intangible assets, less accumulated amortization</t>
  </si>
  <si>
    <t>Deferred tax assets</t>
  </si>
  <si>
    <t>Property, plant and equipment, less accumulated depreciation (2018 – $1,177,952; 2017 – $1,044,353)</t>
  </si>
  <si>
    <t>Other assets</t>
  </si>
  <si>
    <t>Total assets</t>
  </si>
  <si>
    <t>Current liabilities:</t>
  </si>
  <si>
    <t>Trade accounts payable</t>
  </si>
  <si>
    <t>Current portion of debt</t>
  </si>
  <si>
    <t>Dividends payable</t>
  </si>
  <si>
    <t>Income taxes payable</t>
  </si>
  <si>
    <t>Other current liabilities</t>
  </si>
  <si>
    <t>Total current liabilities</t>
  </si>
  <si>
    <t>Long-term debt</t>
  </si>
  <si>
    <t>Pension and other post–retirement benefit liabilities</t>
  </si>
  <si>
    <t>Deferred tax liabilities</t>
  </si>
  <si>
    <t>Other long-term liabilities</t>
  </si>
  <si>
    <t>Equity:</t>
  </si>
  <si>
    <t>Preferred stock, par value – $1 per share; authorized – 10,000,000 shares; none issued</t>
  </si>
  <si>
    <t>Common stock, par value – $1 per share; authorized – 450,000,000 shares; issued and outstanding – 2018 – 146,759,273 shares; 2017 – 146,652,615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3 Months Ended</t>
  </si>
  <si>
    <t>Sep. 30, 2017</t>
  </si>
  <si>
    <t>Income Statement [Abstract]</t>
  </si>
  <si>
    <t>Net sales</t>
  </si>
  <si>
    <t>Cost of goods sold</t>
  </si>
  <si>
    <t>Gross profit</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 (income)</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Other comprehensive (loss) income, net of income taxes:</t>
  </si>
  <si>
    <t>Foreign currency translation adjustment</t>
  </si>
  <si>
    <t>Net gain on cash flow and net investment hedges, net of income taxes in 2018 — $278 and $6,213, respectively</t>
  </si>
  <si>
    <t>Pension and postretirement benefit adjustments, net of income taxes in 2018 — $2,560 and $7,850; 2017 — $3,589 and $10,728, respectively</t>
  </si>
  <si>
    <t>Other comprehensive (loss) income, net of income taxes</t>
  </si>
  <si>
    <t>Comprehensive income</t>
  </si>
  <si>
    <t>Condensed Consolidated Statements of Income and Comprehensive Income (Parenthetical) - USD ($) $ in Thousands</t>
  </si>
  <si>
    <t>Net investment hedge, tax</t>
  </si>
  <si>
    <t>Pension and postretirement benefit adjustments, tax</t>
  </si>
  <si>
    <t>Condensed Consolidated Statements of Cash Flows - USD ($) $ in Thousands</t>
  </si>
  <si>
    <t>Operating activities:</t>
  </si>
  <si>
    <t>Adjustments to reconcile net income to net cash provided by operating activities:</t>
  </si>
  <si>
    <t>Share-based compensation</t>
  </si>
  <si>
    <t>Excess tax benefits from share-based compensation</t>
  </si>
  <si>
    <t>Changes in operating assets and liabilities</t>
  </si>
  <si>
    <t>Net cash provided by operating activities</t>
  </si>
  <si>
    <t>Investing activities:</t>
  </si>
  <si>
    <t>Purchases of property, plant and equipment</t>
  </si>
  <si>
    <t>Acquisitions and other investing activities</t>
  </si>
  <si>
    <t>Net cash used in investing activities</t>
  </si>
  <si>
    <t>Financing activities:</t>
  </si>
  <si>
    <t>Proceeds from debt</t>
  </si>
  <si>
    <t>Payments on debt</t>
  </si>
  <si>
    <t>Share-based awards exercised</t>
  </si>
  <si>
    <t>Dividends paid</t>
  </si>
  <si>
    <t>Purchases of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7 . Accordingly, the unaudited interim condensed consolidated financial statements and related disclosures herein should be read in conjunction with the Company’s 2017 Annual Report on Form 10-K. The preparation of interim financial statements requires management to make estimates and assumptions that affect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are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nine months ended September 30, 2018 are not necessarily indicative of results for the entire year. The Company has evaluated subsequent events through the date the condensed consolidated financial statements covered by this quarterly report were issued.</t>
  </si>
  <si>
    <t>Segment Information</t>
  </si>
  <si>
    <t>Segment Reporting [Abstract]</t>
  </si>
  <si>
    <t>Segment Information The following table presents a summary of the Company's reportable segment financial information: Three Months Ended September 30, Nine Months Ended September 30, 2018 2017 2018 2017 Net sales: (1) Automotive $ 2,649,716 $ 2,149,865 $ 7,950,176 $ 6,271,233 Industrial (2) 1,577,329 1,456,651 4,727,938 4,359,819 Business products 495,877 489,390 1,453,167 1,470,673 Total net sales $ 4,722,922 $ 4,095,906 $ 14,131,281 $ 12,101,725 Operating profit: Automotive 226,742 178,202 655,059 537,291 Industrial (2) 119,153 108,142 356,535 323,984 Business products 19,846 23,974 62,869 85,184 Total operating profit 365,741 310,318 1,074,463 946,459 Interest expense, net (21,881 ) (8,202 ) (70,713 ) (21,254 ) Intangible asset amortization (23,593 ) (11,845 ) (66,802 ) (34,085 ) Corporate expense (3) (28,532 ) (43,916 ) (115,623 ) (103,853 ) Income before income taxes $ 291,735 $ 246,355 $ 821,325 $ 787,267 (1) The net effect of discounts, incentives, and freight billed to customers has been allocated to their respective segments for the current and prior periods. Previously, the net effect of such items were captured and presented separately in a line item entitled “Other.” (2) Effective January 1, 2018, the electrical/electronic materials segment became a division of the industrial segment. These two reporting segments became a single reporting segment, the Industrial Parts Group. The change in segment reporting is presented retrospectively. (3) Includes $3,104 of income and $19,010 of expense for the three and nine months ended September 30, 2018 , respectively, from transaction and other costs related to the Alliance Automotive Group ("AAG") acquisition and the attempted Business Products Group spin-off, net of a $12,000 termination fee received in the third quarter. See the acquisitions and divestitures footnote for additional information. The three and nine months ended September 30, 2017 include $18,556 in transaction and other costs primarily related to the AAG acquisition. Net sales is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Primary Geographical Markets Three Months Ended September 30, North America Australasia Europe Total 2018 2017 2018 2017 2018 2017 2018 2017 Reportable segments: Automotive $ 1,918,814 $ 1,842,688 $ 298,797 $ 307,177 $ 432,105 $ — $ 2,649,716 $ 2,149,865 Industrial 1,577,329 1,456,651 — — — — 1,577,329 1,456,651 Business products 495,877 489,390 — — — — 495,877 489,390 Net sales $ 3,992,020 $ 3,788,729 $ 298,797 $ 307,177 $ 432,105 $ — $ 4,722,922 $ 4,095,906 Primary Geographical Markets Nine Months Ended September 30, North America Australasia Europe Total 2018 2017 2018 2017 2018 2017 2018 2017 Reportable segments: Automotive $ 5,646,108 $ 5,405,717 $ 903,600 $ 865,516 $ 1,400,468 $ — $ 7,950,176 $ 6,271,233 Industrial 4,727,938 4,359,819 — — — — 4,727,938 4,359,819 Business products 1,453,167 1,470,673 — — — — 1,453,167 1,470,673 Net sales $ 11,827,213 $ 11,236,209 $ 903,600 $ 865,516 $ 1,400,468 $ — $ 14,131,281 $ 12,101,725</t>
  </si>
  <si>
    <t>Revenue Recognition</t>
  </si>
  <si>
    <t>Revenue from Contract with Customer [Abstract]</t>
  </si>
  <si>
    <t xml:space="preserve">Revenue Recognition The Company applied Accounting Standards Update ("ASU") 2014-09, Revenue from Contracts with Customers ("ASU 2014-09"), using the modified retrospective method effective January 1, 2018. The cumulative effect of initially applying ASU 2014-09 and its amendments resulted in a reduction to the opening retained earnings balance of $8,000 , prior to the tax adjustment, at January 1, 2018 and a related adjustment to other current liabilities as of that date. Revenue for periods prior to January 1, 2018 have not been adjusted and continue to be reported under Accounting Standards Codification ("ASC"), Revenue Recognition ( Topic 605 ). Upon adoption of ASU 2014-09, the Company also began classifying its estimate of merchandise returns expected in the next twelve months, which was $217,667 as of September 30, 2018 , in prepaid expenses and other current assets. This estimate was historically classified in merchandise inventories, net and the amount was $203,589 as of December 31, 2017 .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densed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densed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 </t>
  </si>
  <si>
    <t>Accumulated Other Comprehensive Loss</t>
  </si>
  <si>
    <t>Equity [Abstract]</t>
  </si>
  <si>
    <t>Accumulated Other Comprehensive Loss The following tables present the changes in accumulated other comprehensive loss by component for the nine months ended September 30 : Changes in Accumulated Other Pension and Cash Flow and Net Investment Hedges Foreign Total Beginning balance, January 1, 2018 $ (568,957 ) $ (17,388 ) $ (266,247 ) $ (852,592 ) Other comprehensive income (loss) before reclassifications, net of tax — 16,151 (147,703 ) (131,552 ) Amounts reclassified from accumulated other comprehensive loss, net of tax 21,221 646 — 21,867 Other comprehensive income (loss), net of income taxes 21,221 16,797 (147,703 ) (109,685 ) Ending balance, September 30, 2018 $ (547,736 ) $ (591 ) $ (413,950 ) $ (962,277 ) Changes in Accumulated Other Pension and Cash Flow and Net Investment Hedges Foreign Total Beginning balance, January 1, 2017 $ (609,080 ) $ — $ (403,941 ) $ (1,013,021 ) Other comprehensive income before reclassifications, net of tax — — 118,852 118,852 Amounts reclassified from accumulated other comprehensive loss, net of tax 17,235 — — 17,235 Other comprehensive income, net of income taxes 17,235 — 118,852 136,087 Ending balance, September 30, 2017 $ (591,845 ) $ — $ (285,089 ) $ (876,934 ) The accumulated other comprehensive loss components related to the pension benefits are included in the computation of net periodic benefit income in the employee benefit plans footnote. The nature of the cash flow and net investment hedges are discussed in the derivatives and hedging footnote.</t>
  </si>
  <si>
    <t>Recent Accounting Pronouncements</t>
  </si>
  <si>
    <t>Accounting Changes and Error Corrections [Abstract]</t>
  </si>
  <si>
    <t>Recent Accounting Pronouncements Revenue from Contracts with Customers (Topic 606) In May 2014, the Financial Accounting Standards Board (“FASB”) issued ASU 2014-09 , which creates a single, comprehensive revenue recognition model for recognizing revenue from contracts with customers. The Company adopted ASU 2014-09 and its amendments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we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See the revenue recognition footnote for additional information. Leases (Topic 842) In February 2016, the FASB issued ASU 2016-02, Leases ("ASU 2016-02"), which, among other things, requires an entity to recognize a right-of-use asset and a lease liability on the balance sheet for all leases, including operating leases, with a term greater than twelve months. Expanded disclosures with additional qualitative and quantitative information will also be required. ASU 2016-02 and its amendments are effective for interim and annual reporting periods beginning after December 15, 2018 and early adoption is permitted.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xpects to elect this transition approach and recognize the cumulative impact of adoption in the opening balance of retained earnings as of January 1, 2019. The Company has established a cross-functional team and it is continuing to evaluate the new standard and prepare for implementation. As disclosed in the leased properties footnote in the 2017 Annual Report on Form 10-K, the future minimum payments under noncancelable operating leases are approximately $1,140,000 as of December 31, 2017. The Company believes the adoption of this standard will have a significant impact on the consolidated balance sheets. Income Tax Reform As more fully discussed in the income taxes footnote of the Company’s notes to the consolidated financial statements in its 2017 Annual Report on Form 10-K, the Tax Cuts and Jobs Act ("the Act") was enacted December 22, 2017. As of September 30, 2018 , the Company has not completed the accounting for the tax effects of the enactment of the Act due to its complexities and the limited guidance available; however, the Company has made a reasonable estimate of the effect of the Act on the existing deferred tax balances and of the one-time transition tax. There was no impact on the tax rate as a result of a change in estimate for the nine months ended September 30, 2018 . In all cases, the Company continues to refine the calculations as additional analysis and modeling are completed. Further, the Company's estimates may also be affected as regulations and additional guidance become available. In addition, the Act subjects a U.S. shareholder to tax on Global Intangible Low-Taxed Income ("GILTI") earned by certain foreign subsidiaries. Given the complexity of the GILTI provisions, the Company is still evaluating its effects and has not yet made an accounting policy election. The provision is not expected to have a material impact on the Company’s consolidated financial statements or related disclosures. Compensation-Retirement Benefits (Topic 715) In March 2017, the FASB issued ASU 2017-07, Improving the Presentation of Net Periodic Pension Cost and Net Periodic Postretirement Benefit Cost ("ASU 2017-07"), which requires an entity to report the service cost component of net periodic benefit cost in the same line item as other compensation costs (selling, administrative and other expenses) and the remaining components in non-operating expense in the consolidated statements of income and comprehensive income. The Company adopted ASU 2017-07 retrospectively on January 1, 2018 and it did not have a material impact on the Company's condensed consolidated financial statements or related disclosures. See the employee benefit plans footnote for additional information. The Company elected to use the amounts disclosed in the employee benefit plans footnote for the prior comparative period as the basis for applying the retrospective presentation. Derivatives and Hedging (Topic 815) In August 2017, the FASB issued ASU 2017-12, Targeted Improvements to Accounting for Hedging Activities ("ASU 2017-12"), which eliminates the requirement to separately measure and report hedge ineffectiveness and requires companies to recognize all elements of hedge accounting that impact earnings in the same line item in the statement of income where the hedged item resides. The amendments also ease the requirements for effectiveness testing, hedge documentation and applying the critical terms match method, among other things. ASU 2017-12 is effective for interim and annual reporting periods beginning after December 15, 2018 and early adoption is permitted. The standard must be applied using a modified retrospective transition approach. The Company early adopted ASU 2017-12 as of July 1, 2018 and it did not have a material impact on the Company’s consolidated financial statements or related disclosures.</t>
  </si>
  <si>
    <t>Share-Based Compensation</t>
  </si>
  <si>
    <t>Disclosure of Compensation Related Costs, Share-based Payments [Abstract]</t>
  </si>
  <si>
    <t>Share-Based Compensation As more fully discussed in the share-based compensation footnote of the Company’s notes to the consolidated financial statements in its 2017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An RSU represents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 At September 30, 2018 , total compensation cost related to nonvested awards not yet recognized was approximately $42,645 , as compared to $32,812 at December 31, 2017 . The weighted average period over which this compensation cost is expected to be recognized is approximately two years . The aggregate intrinsic value for SARs and RSUs outstanding at September 30, 2018 was approximately $122,430 . At September 30, 2018 , the aggregate intrinsic value for SARs and RSUs vested totaled approximately $50,065 , and the weighted average contractual lives for outstanding and exercisable SARs and RSUs were approximately five years. For the nine months ended September 30, 2018 , $15,417 of share-based compensation cost was recorded, as compared to $12,912 for the same nine month period in the prior year. Options to purchase approximately 643,000 and 1,495,000 shares of common stock were outstanding but excluded from the computations of diluted earnings per share for the three and nine month periods ended September 30, 2018 , respectively, as compared to approximately 2,515,000 and 1,867,000 shares for the three and nine month periods ended September 30, 2017 , respectively. These options were excluded from the computations of diluted net income per common share because the options’ exercise prices were greater than the average market price of the common stock. During the nine months ended September 30, 2018 , the Company granted approximately 360,000 RSUs.</t>
  </si>
  <si>
    <t>Employee Benefit Plans</t>
  </si>
  <si>
    <t>Retirement Benefits [Abstract]</t>
  </si>
  <si>
    <t>Employee Benefit Plans Net periodic benefit income for the Company's pension plans included the following components for the three months ended September 30 : Pension Benefits 2018 2017 Service cost $ 2,584 $ 2,240 Interest cost 22,044 24,243 Expected return on plan assets (38,470 ) (38,061 ) Amortization of prior service credit (37 ) (88 ) Amortization of actuarial loss 9,920 9,549 Net periodic benefit income $ (3,959 ) $ (2,117 ) Net periodic benefit income for the Company's pension plans included the following components for the nine months ended September 30 : Pension Benefits 2018 2017 Service cost $ 7,850 $ 6,530 Interest cost 66,228 72,474 Expected return on plan assets (115,574 ) (117,475 ) Amortization of prior service credit (111 ) (263 ) Amortization of actuarial loss 29,814 28,500 Net periodic benefit income $ (11,793 ) $ (10,234 ) Service cost is recorded in selling, administrative and other expenses in the condensed consolidated statements of income and comprehensive income while all other components are recorded within other non-operating expenses (income). Pension benefits also include amounts related to a supplemental retirement plan. During the nine months ended September 30, 2018 , the Company made a $38,700 contribution to the pension plan.</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September 30, 2018 , the Company was in compliance with all such covenants. At September 30, 2018 , the total borrowings of the independents and affiliates subject to guarantee by the Company were approximately $724,276 . These loans generally mature over periods from one to six years .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September 30, 2018 , the Company has recognized certain assets and liabilities amounting to $74,000 each for the guarantees related to the independents’ and affiliates’ borrowings. These assets and liabilities are included in other assets and other long-term liabilities in the condensed consolidated balance sheets.</t>
  </si>
  <si>
    <t>Fair Value of Financial Instruments</t>
  </si>
  <si>
    <t>Fair Value Disclosures [Abstract]</t>
  </si>
  <si>
    <t>Fair Value of Financial Instruments 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September 30, 2018 , the carrying amount, net of debt issuance costs, and the fair value of fixed rate debt were approximately $1,477,915 and $1,437,301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477,915 is included in long-term debt in the condensed consolidated balance sheet.</t>
  </si>
  <si>
    <t>Derivatives and Hedging</t>
  </si>
  <si>
    <t>Derivative Instruments and Hedging Activities Disclosure [Abstract]</t>
  </si>
  <si>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Cash Flow Hedge In July 2018, the Company entered into an interest rate swap to mitigate variability in forecasted interest payments on $ 500,000 of the Company’s U.S. dollar-denominated unsecured variable rate debt. The interest rate swap effectively converts a portion of the floating rate interest payment into a fixed rate interest payment. The Company designated the interest rate swap as a qualifying hedging instrument and is accounting for this derivative as a cash flow hedge. The fair value of the interest rate cash flow hedge was not material as of September 30, 2018 . Gains or losses related to the interest rate cash flow hedge were not material during the three or nine months ended September 30, 2018 . Hedges of Net Investments in Foreign Operations In July 2018, concurrent with the cash flow hedge described above, the Company entered into a cross-currency interest rate swap agreement to effectively convert $500,000 of the U.S. dollar-denominated unsecured variable rate debt to fixed-rate Euro-denominated debt. The risk management objective of this transaction is to manage foreign currency risk relating to a European subsidiary and reduce the variability in the functional currency equivalent cash flows of the unsecured variable rate debt. The Company designated the cross-currency interest rate swap as a qualifying hedging instrument and is accounting for this derivative as a hedge of the foreign currency exchange rate exposure of an equal amount to the Company's Euro-denominated net investment in a European subsidiary. The fair value of the cross currency interest rate hedge was not material as of September 30, 2018 . Gains or losses related to the cross-currency swap agreement were not material during the three or nine months ended September 30, 2018 . As of September 30, 2018, the Company also had designated €700,000 of the face value of Euro-denominated debt, a non-derivative financial instrument, as a hedge of the foreign currency exchange rate exposure of an equal amount to the Company's euro-denominated net investment in a European subsidiary. As of September 30, 2018, the Euro-denominated debt has a total carrying amount of $812,280 , which is included in long-term debt in the Company’s condensed consolidated balance sheet. For the three and nine months ended September 30, 2018 , the Company recorded a gain, net of tax, of approximately $4,088 and $20,133 , respectively, in the cash flow and net investment hedges section of accumulated other comprehensive income (loss) in the Company’s condensed consolidated statements of income and comprehensive income. The Company did not reclassify any gains or losses related to net investment hedges from accumulated other comprehensive loss into earnings during the three or nine months ended September 30, 2018. Amounts would only be reclassified into earnings if the European subsidiary were liquidated, or otherwise disposed.</t>
  </si>
  <si>
    <t>Legal Matters</t>
  </si>
  <si>
    <t>Commitments and Contingencies Disclosure [Abstract]</t>
  </si>
  <si>
    <t>Legal Matters As more fully discussed in the legal matter footnote of the Company's notes to the consolidated financial statements in its 2017 Annual Report on Form 10-K, a jury awarded damages against the Company in a litigated automotive product liability dispute. At the time of the filing of these financial statements, based upon the Company’s legal defenses, insurance coverage, and reserves, the Company does not believe this matter will have a material impact to the condensed consolidated financial statements.</t>
  </si>
  <si>
    <t>Acquisitions and Divestitures</t>
  </si>
  <si>
    <t>Business Combinations [Abstract]</t>
  </si>
  <si>
    <t>Acquisitions and Divestitures Alliance Automotive Group Acquisition The Company acquired all of the equity interests in AAG for approximately $1,067,000 in cash on November 2, 2017. The net cash consideration transferred of approximately $1,067,000 is net of the cash acquired of approximately $123,000 . Refer to the acquisitions and equity investments footnote of the Company's notes to the consolidated financial statements in its 2017 Annual Report on Form 10-K for further information regarding this acquisition. The following table summarizes the preliminary, estimated fair values of the assets acquired and liabilities assumed at the acquisition date as well as adjustments made to the acquisition accounting during the nine months ended September 30, 2018 (referred to as the "measurement period adjustments"). The measurement period adjustments primarily resulted from revisions to the valuation of certain tangible and intangible assets. The adjustments to current period earnings that would have been recognized in previous periods if the acquisition accounting had been completed on the acquisition date were not material. The Company is finalizing the allocation of the purchase price (primarily the determination of certain tax balances) and it is therefore preliminary and subject to revision. November 2, 2017 Measurement Period Adjustments As Adjusted Trade accounts receivable $ 380,000 $ 6,000 $ 386,000 Merchandise inventories 374,000 4,000 378,000 Prepaid expenses and other current assets 213,000 13,000 226,000 Intangible assets 727,000 86,000 813,000 Deferred tax assets 4,000 2,000 6,000 Property and equipment 93,000 (1,000 ) 92,000 Other assets 25,000 (11,000 ) 14,000 Total identifiable assets acquired 1,816,000 99,000 1,915,000 Current liabilities (768,000 ) (52,000 ) (820,000 ) Long-term debt (769,000 ) — (769,000 ) Pension and other post-retirement benefit liabilities (14,000 ) — (14,000 ) Deferred tax liabilities (151,000 ) (25,000 ) (176,000 ) Other long-term liabilities (32,000 ) (2,000 ) (34,000 ) Total liabilities assumed (1,734,000 ) (79,000 ) (1,813,000 ) Net identifiable assets acquired 82,000 20,000 102,000 Noncontrolling interests in subsidiaries (38,000 ) — (38,000 ) Goodwill 1,036,000 (33,000 ) 1,003,000 Net assets acquired $ 1,080,000 $ (13,000 ) $ 1,067,000 The estimated intangible assets attributable to the AAG acquisition are comprised of customer relationships, trademarks and non-compete agreements. The estimated fair value of the customer relationships acquired is $ 630,133 and has a weighted average useful life of 20 years . The estimated fair value of the trademarks acquired is $ 181,702 and has a weighted average useful life of 27 years . The estimated fair value of the non-compete agreements acquired is $ 1,165 and has a weighted average useful life of 2 years . Divestitures On April 12, 2018, the Company entered into a definitive agreement with Essendant, Inc. ("Essendant") for Essendant to combine with the Company's Business Products Group in a business combination transaction. The transaction was to be structured as a Reverse Morris Trust, in which the Company would separate the Business Products Group into a standalone company and spin off that standalone company to the Company's shareholders, immediately followed by the merger of a subsidiary of Essendant and the spun-off company. On September 14, 2018, the definitive agreement with Essendant was terminated by Essendant, so that Essendant could enter into a merger agreement with another party. Concurrently with the termination, the Company received a termination fee of $ 12,000 . The termination fee is classified as an offset to the transaction and other costs incurred related to the merger agreement within selling, administrative and other expenses in the condensed consolidated statements of income and comprehensive income.</t>
  </si>
  <si>
    <t>Reclassifications</t>
  </si>
  <si>
    <t>Organization, Consolidation and Presentation of Financial Statements [Abstract]</t>
  </si>
  <si>
    <t>Reclassifications Certain prior period amounts have been reclassified to conform to the current year presentations. Within the condensed consolidated statements of income and comprehensive income, the Company adopted ASU 2017-07 and adjusted the prior period to include the components of net periodic benefit income other than the service cost component within other non-operating expenses (income). See the employee benefit plans footnote for additional information. As more fully discussed in the segment information footnote, the Company adjusted prior period net sales to allocate discounts, incentives, and freight billed to customers to their respective segments and also combined the industrial and electrical/electronic materials segments. Refer to the revenue recognition footnote for more information about the Company's change in classification for its estimate of certain merchandise returns in connection with adopting ASU 2014-09.</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S.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7 . Accordingly, the unaudited interim condensed consolidated financial statements and related disclosures herein should be read in conjunction with the Company’s 2017 Annual Report on Form 10-K.</t>
  </si>
  <si>
    <t>Use of Estimates</t>
  </si>
  <si>
    <t>The preparation of interim financial statements requires management to make estimates and assumptions that affect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are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The Company applied Accounting Standards Update ("ASU") 2014-09, Revenue from Contracts with Customers ("ASU 2014-09"), using the modified retrospective method effective January 1, 2018. The cumulative effect of initially applying ASU 2014-09 and its amendments resulted in a reduction to the opening retained earnings balance of $8,000 , prior to the tax adjustment, at January 1, 2018 and a related adjustment to other current liabilities as of that date. Revenue for periods prior to January 1, 2018 have not been adjusted and continue to be reported under Accounting Standards Codification ("ASC"), Revenue Recognition ( Topic 605 ). Upon adoption of ASU 2014-09, the Company also began classifying its estimate of merchandise returns expected in the next twelve months, which was $217,667 as of September 30, 2018 , in prepaid expenses and other current assets. This estimate was historically classified in merchandise inventories, net and the amount was $203,589 as of December 31, 2017 . The Company primarily recognizes revenue at the point the customer obtains control of the products or services and at an amount that reflects the consideration expected to be received for those products or services. Contracts with customers may include multiple performance obligations. For such arrangements, the Company allocates revenue to each performance obligation based on its relative standalone selling price and recognizes revenue upon delivery or as services are rendered.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Liabilities for customer incentives, discounts, or rebates are included in other current liabilities in the condensed consolidated balance sheets. Product Distribution Revenues The Company generates revenue primarily by distributing products through wholesale and retail channels. For wholesale customers, revenue is recognized when title and control of the goods has passed to the customer. Retail revenue is recognized at the point of sale when the goods are transferred to customers and consideration is received. Shipping and handling activities are performed prior to the customer obtaining control of the products. Costs associated with shipping and handling are considered costs to fulfill a contract and are included in selling, administrative and other expenses in the period they are incurred. Other Revenues The Company offers software support, product cataloging, marketing, training and other membership program and support services to certain customers. This revenue is recognized as services are performed. Revenue from these services is recognized over a short duration and the impact to our condensed consolidated financial statements is not significant. Variable Consideration The Company’s products are generally sold with a right of return and may include variable consideration in the form of incentives, discounts, credits or rebates. The Company estimates variable consideration based on historical experience to determine the expected amount to which the Company will be entitled in exchange for transferring the promised goods or services to a customer. The Company recognizes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si>
  <si>
    <t>Revenue from Contracts with Customers (Topic 606) In May 2014, the Financial Accounting Standards Board (“FASB”) issued ASU 2014-09 , which creates a single, comprehensive revenue recognition model for recognizing revenue from contracts with customers. The Company adopted ASU 2014-09 and its amendments on January 1, 2018.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were required under previously existing guidance, including identifying performance obligations in the contract, estimating the amount of variable consideration to include in the transaction price and allocating the transaction price to each separate performance obligation, among others. ASU 2014-09 did not result in a significant change in the judgment or timing associated with the recognition of revenue from the sale of the Company’s products or services. See the revenue recognition footnote for additional information. Leases (Topic 842) In February 2016, the FASB issued ASU 2016-02, Leases ("ASU 2016-02"), which, among other things, requires an entity to recognize a right-of-use asset and a lease liability on the balance sheet for all leases, including operating leases, with a term greater than twelve months. Expanded disclosures with additional qualitative and quantitative information will also be required. ASU 2016-02 and its amendments are effective for interim and annual reporting periods beginning after December 15, 2018 and early adoption is permitted. In July 2018, the FASB issued amendments in ASU 2018-11, which provide a transition election to not restate comparative periods for the effects of applying the new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xpects to elect this transition approach and recognize the cumulative impact of adoption in the opening balance of retained earnings as of January 1, 2019. The Company has established a cross-functional team and it is continuing to evaluate the new standard and prepare for implementation. As disclosed in the leased properties footnote in the 2017 Annual Report on Form 10-K, the future minimum payments under noncancelable operating leases are approximately $1,140,000 as of December 31, 2017. The Company believes the adoption of this standard will have a significant impact on the consolidated balance sheets. Income Tax Reform As more fully discussed in the income taxes footnote of the Company’s notes to the consolidated financial statements in its 2017 Annual Report on Form 10-K, the Tax Cuts and Jobs Act ("the Act") was enacted December 22, 2017. As of September 30, 2018 , the Company has not completed the accounting for the tax effects of the enactment of the Act due to its complexities and the limited guidance available; however, the Company has made a reasonable estimate of the effect of the Act on the existing deferred tax balances and of the one-time transition tax. There was no impact on the tax rate as a result of a change in estimate for the nine months ended September 30, 2018 . In all cases, the Company continues to refine the calculations as additional analysis and modeling are completed. Further, the Company's estimates may also be affected as regulations and additional guidance become available. In addition, the Act subjects a U.S. shareholder to tax on Global Intangible Low-Taxed Income ("GILTI") earned by certain foreign subsidiaries. Given the complexity of the GILTI provisions, the Company is still evaluating its effects and has not yet made an accounting policy election. The provision is not expected to have a material impact on the Company’s consolidated financial statements or related disclosures. Compensation-Retirement Benefits (Topic 715) In March 2017, the FASB issued ASU 2017-07, Improving the Presentation of Net Periodic Pension Cost and Net Periodic Postretirement Benefit Cost ("ASU 2017-07"), which requires an entity to report the service cost component of net periodic benefit cost in the same line item as other compensation costs (selling, administrative and other expenses) and the remaining components in non-operating expense in the consolidated statements of income and comprehensive income. The Company adopted ASU 2017-07 retrospectively on January 1, 2018 and it did not have a material impact on the Company's condensed consolidated financial statements or related disclosures. See the employee benefit plans footnote for additional information. The Company elected to use the amounts disclosed in the employee benefit plans footnote for the prior comparative period as the basis for applying the retrospective presentation. Derivatives and Hedging (Topic 815) In August 2017, the FASB issued ASU 2017-12, Targeted Improvements to Accounting for Hedging Activities ("ASU 2017-12"), which eliminates the requirement to separately measure and report hedge ineffectiveness and requires companies to recognize all elements of hedge accounting that impact earnings in the same line item in the statement of income where the hedged item resides. The amendments also ease the requirements for effectiveness testing, hedge documentation and applying the critical terms match method, among other things. ASU 2017-12 is effective for interim and annual reporting periods beginning after December 15, 2018 and early adoption is permitted. The standard must be applied using a modified retrospective transition approach. The Company early adopted ASU 2017-12 as of July 1, 2018 and it did not have a material impact on the Company’s consolidated financial statements or related disclosures.</t>
  </si>
  <si>
    <t>Share-based Compensation</t>
  </si>
  <si>
    <t>As more fully discussed in the share-based compensation footnote of the Company’s notes to the consolidated financial statements in its 2017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An RSU represents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September 30, 2018 , the Company was in compliance with all such covenant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t>
  </si>
  <si>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Segment Information (Tables)</t>
  </si>
  <si>
    <t>Summary of Segment Information</t>
  </si>
  <si>
    <t>The following table presents a summary of the Company's reportable segment financial information: Three Months Ended September 30, Nine Months Ended September 30, 2018 2017 2018 2017 Net sales: (1) Automotive $ 2,649,716 $ 2,149,865 $ 7,950,176 $ 6,271,233 Industrial (2) 1,577,329 1,456,651 4,727,938 4,359,819 Business products 495,877 489,390 1,453,167 1,470,673 Total net sales $ 4,722,922 $ 4,095,906 $ 14,131,281 $ 12,101,725 Operating profit: Automotive 226,742 178,202 655,059 537,291 Industrial (2) 119,153 108,142 356,535 323,984 Business products 19,846 23,974 62,869 85,184 Total operating profit 365,741 310,318 1,074,463 946,459 Interest expense, net (21,881 ) (8,202 ) (70,713 ) (21,254 ) Intangible asset amortization (23,593 ) (11,845 ) (66,802 ) (34,085 ) Corporate expense (3) (28,532 ) (43,916 ) (115,623 ) (103,853 ) Income before income taxes $ 291,735 $ 246,355 $ 821,325 $ 787,267 (1) The net effect of discounts, incentives, and freight billed to customers has been allocated to their respective segments for the current and prior periods. Previously, the net effect of such items were captured and presented separately in a line item entitled “Other.” (2) Effective January 1, 2018, the electrical/electronic materials segment became a division of the industrial segment. These two reporting segments became a single reporting segment, the Industrial Parts Group. The change in segment reporting is presented retrospectively. (3) Includes $3,104 of income and $19,010 of expense for the three and nine months ended September 30, 2018 , respectively, from transaction and other costs related to the Alliance Automotive Group ("AAG") acquisition and the attempted Business Products Group spin-off, net of a $12,000 termination fee received in the third quarter. See the acquisitions and divestitures footnote for additional information. The three and nine months ended September 30, 2017 include $18,556 in transaction and other costs primarily related to the AAG acquisition.</t>
  </si>
  <si>
    <t>Revenue from External Customers by Geographic Areas</t>
  </si>
  <si>
    <t>The following table presents disaggregated geographical net sales from contracts with customers by reportable segment: Primary Geographical Markets Three Months Ended September 30, North America Australasia Europe Total 2018 2017 2018 2017 2018 2017 2018 2017 Reportable segments: Automotive $ 1,918,814 $ 1,842,688 $ 298,797 $ 307,177 $ 432,105 $ — $ 2,649,716 $ 2,149,865 Industrial 1,577,329 1,456,651 — — — — 1,577,329 1,456,651 Business products 495,877 489,390 — — — — 495,877 489,390 Net sales $ 3,992,020 $ 3,788,729 $ 298,797 $ 307,177 $ 432,105 $ — $ 4,722,922 $ 4,095,906 Primary Geographical Markets Nine Months Ended September 30, North America Australasia Europe Total 2018 2017 2018 2017 2018 2017 2018 2017 Reportable segments: Automotive $ 5,646,108 $ 5,405,717 $ 903,600 $ 865,516 $ 1,400,468 $ — $ 7,950,176 $ 6,271,233 Industrial 4,727,938 4,359,819 — — — — 4,727,938 4,359,819 Business products 1,453,167 1,470,673 — — — — 1,453,167 1,470,673 Net sales $ 11,827,213 $ 11,236,209 $ 903,600 $ 865,516 $ 1,400,468 $ — $ 14,131,281 $ 12,101,725</t>
  </si>
  <si>
    <t>Accumulated Other Comprehensive Loss (Tables)</t>
  </si>
  <si>
    <t>Changes in Accumulated Other Comprehensive Loss</t>
  </si>
  <si>
    <t>The following tables present the changes in accumulated other comprehensive loss by component for the nine months ended September 30 : Changes in Accumulated Other Pension and Cash Flow and Net Investment Hedges Foreign Total Beginning balance, January 1, 2018 $ (568,957 ) $ (17,388 ) $ (266,247 ) $ (852,592 ) Other comprehensive income (loss) before reclassifications, net of tax — 16,151 (147,703 ) (131,552 ) Amounts reclassified from accumulated other comprehensive loss, net of tax 21,221 646 — 21,867 Other comprehensive income (loss), net of income taxes 21,221 16,797 (147,703 ) (109,685 ) Ending balance, September 30, 2018 $ (547,736 ) $ (591 ) $ (413,950 ) $ (962,277 ) Changes in Accumulated Other Pension and Cash Flow and Net Investment Hedges Foreign Total Beginning balance, January 1, 2017 $ (609,080 ) $ — $ (403,941 ) $ (1,013,021 ) Other comprehensive income before reclassifications, net of tax — — 118,852 118,852 Amounts reclassified from accumulated other comprehensive loss, net of tax 17,235 — — 17,235 Other comprehensive income, net of income taxes 17,235 — 118,852 136,087 Ending balance, September 30, 2017 $ (591,845 ) $ — $ (285,089 ) $ (876,934 )</t>
  </si>
  <si>
    <t>Employee Benefit Plans (Tables)</t>
  </si>
  <si>
    <t>Components of Net Periodic Benefit Income for the Pension Plans</t>
  </si>
  <si>
    <t>Net periodic benefit income for the Company's pension plans included the following components for the three months ended September 30 : Pension Benefits 2018 2017 Service cost $ 2,584 $ 2,240 Interest cost 22,044 24,243 Expected return on plan assets (38,470 ) (38,061 ) Amortization of prior service credit (37 ) (88 ) Amortization of actuarial loss 9,920 9,549 Net periodic benefit income $ (3,959 ) $ (2,117 ) Net periodic benefit income for the Company's pension plans included the following components for the nine months ended September 30 : Pension Benefits 2018 2017 Service cost $ 7,850 $ 6,530 Interest cost 66,228 72,474 Expected return on plan assets (115,574 ) (117,475 ) Amortization of prior service credit (111 ) (263 ) Amortization of actuarial loss 29,814 28,500 Net periodic benefit income $ (11,793 ) $ (10,234 )</t>
  </si>
  <si>
    <t>Acquisitions and Divestitures Acquisitions and Divestitures (Tables)</t>
  </si>
  <si>
    <t>Fair Values of Assets Acquired and Liabilities Assumed</t>
  </si>
  <si>
    <t>The following table summarizes the preliminary, estimated fair values of the assets acquired and liabilities assumed at the acquisition date as well as adjustments made to the acquisition accounting during the nine months ended September 30, 2018 (referred to as the "measurement period adjustments"). The measurement period adjustments primarily resulted from revisions to the valuation of certain tangible and intangible assets. The adjustments to current period earnings that would have been recognized in previous periods if the acquisition accounting had been completed on the acquisition date were not material. The Company is finalizing the allocation of the purchase price (primarily the determination of certain tax balances) and it is therefore preliminary and subject to revision. November 2, 2017 Measurement Period Adjustments As Adjusted Trade accounts receivable $ 380,000 $ 6,000 $ 386,000 Merchandise inventories 374,000 4,000 378,000 Prepaid expenses and other current assets 213,000 13,000 226,000 Intangible assets 727,000 86,000 813,000 Deferred tax assets 4,000 2,000 6,000 Property and equipment 93,000 (1,000 ) 92,000 Other assets 25,000 (11,000 ) 14,000 Total identifiable assets acquired 1,816,000 99,000 1,915,000 Current liabilities (768,000 ) (52,000 ) (820,000 ) Long-term debt (769,000 ) — (769,000 ) Pension and other post-retirement benefit liabilities (14,000 ) — (14,000 ) Deferred tax liabilities (151,000 ) (25,000 ) (176,000 ) Other long-term liabilities (32,000 ) (2,000 ) (34,000 ) Total liabilities assumed (1,734,000 ) (79,000 ) (1,813,000 ) Net identifiable assets acquired 82,000 20,000 102,000 Noncontrolling interests in subsidiaries (38,000 ) — (38,000 ) Goodwill 1,036,000 (33,000 ) 1,003,000 Net assets acquired $ 1,080,000 $ (13,000 ) $ 1,067,000</t>
  </si>
  <si>
    <t>Segment Information - Operating Results by Segment (Details) - USD ($) $ in Thousands</t>
  </si>
  <si>
    <t>Sep. 14, 2018</t>
  </si>
  <si>
    <t>Segment Reporting Information [Line Items]</t>
  </si>
  <si>
    <t>Transaction costs</t>
  </si>
  <si>
    <t>Business Products Group [Member]</t>
  </si>
  <si>
    <t>Proceeds from termination fee</t>
  </si>
  <si>
    <t>Automotive [Member]</t>
  </si>
  <si>
    <t>Industrial [Member]</t>
  </si>
  <si>
    <t>Business Products [Member]</t>
  </si>
  <si>
    <t>Operating Segments [Member]</t>
  </si>
  <si>
    <t>Operating profit</t>
  </si>
  <si>
    <t>Operating Segments [Member] | Automotive [Member]</t>
  </si>
  <si>
    <t>Operating Segments [Member] | Industrial [Member]</t>
  </si>
  <si>
    <t>Operating Segments [Member] | Business Products [Member]</t>
  </si>
  <si>
    <t>Other [Member]</t>
  </si>
  <si>
    <t>Interest expense, net</t>
  </si>
  <si>
    <t>Intangible asset amortization</t>
  </si>
  <si>
    <t>Corporate expense</t>
  </si>
  <si>
    <t>Segment Information - Disaggregated Geographical Revenue by Reportable Segment (Details) - USD ($) $ in Thousands</t>
  </si>
  <si>
    <t>Disaggregation of Revenue [Line Items]</t>
  </si>
  <si>
    <t>North America [Member]</t>
  </si>
  <si>
    <t>Australasia [Member]</t>
  </si>
  <si>
    <t>Europe [Member]</t>
  </si>
  <si>
    <t>Automotive [Member] | North America [Member]</t>
  </si>
  <si>
    <t>Automotive [Member] | Australasia [Member]</t>
  </si>
  <si>
    <t>Automotive [Member] | Europe [Member]</t>
  </si>
  <si>
    <t>Industrial [Member] | North America [Member]</t>
  </si>
  <si>
    <t>Industrial [Member] | Australasia [Member]</t>
  </si>
  <si>
    <t>Industrial [Member] | Europe [Member]</t>
  </si>
  <si>
    <t>Business Products [Member] | North America [Member]</t>
  </si>
  <si>
    <t>Business Products [Member] | Australasia [Member]</t>
  </si>
  <si>
    <t>Business Products [Member] | Europe [Member]</t>
  </si>
  <si>
    <t>Revenue Recognition (Details) - USD ($) $ in Thousands</t>
  </si>
  <si>
    <t>Jan. 01, 2018</t>
  </si>
  <si>
    <t>Revenue, Initial Application Period Cumulative Effect Transition [Line Items]</t>
  </si>
  <si>
    <t>Reduction to retained earnings</t>
  </si>
  <si>
    <t>Right to recover product</t>
  </si>
  <si>
    <t>Difference between Revenue Guidance in Effect before and after Topic 606 [Member] | Accounting Standards Update 2014-09 [Member]</t>
  </si>
  <si>
    <t>Accumulated Other Comprehensive Loss  - Changes in Accumulated Other Comprehensive (Loss) by Component (Details) - USD ($) $ in Thousands</t>
  </si>
  <si>
    <t>AOCI Attributable to Parent [Roll Forward]</t>
  </si>
  <si>
    <t>Beginning balance</t>
  </si>
  <si>
    <t>Other comprehensive income (loss) before reclassifications, net of tax</t>
  </si>
  <si>
    <t>Amounts reclassified from accumulated other comprehensive loss, net of tax</t>
  </si>
  <si>
    <t>Other comprehensive income (loss), net of income taxes</t>
  </si>
  <si>
    <t>Ending balance</t>
  </si>
  <si>
    <t>Pension and Other Post-Retirement Benefits [Member]</t>
  </si>
  <si>
    <t>Net Investment Hedge [Member]</t>
  </si>
  <si>
    <t>Foreign Currency Translation [Member]</t>
  </si>
  <si>
    <t>Total [Member]</t>
  </si>
  <si>
    <t>Recent Accounting Pronouncements (Details) $ in Millions</t>
  </si>
  <si>
    <t>Dec. 31, 2017USD ($)</t>
  </si>
  <si>
    <t>Future minimum payments due</t>
  </si>
  <si>
    <t>Share-Based Compensation (Details) - USD ($) $ in Thousands</t>
  </si>
  <si>
    <t>Share-based Compensation Arrangement by Share-based Payment Award [Line Items]</t>
  </si>
  <si>
    <t>Number of shares received per restricted stock unit (in shares)</t>
  </si>
  <si>
    <t>Total compensation cost related to nonvested awards, unrecognized</t>
  </si>
  <si>
    <t>Weighted-average period to recognize compensation cost (in years)</t>
  </si>
  <si>
    <t>2 years</t>
  </si>
  <si>
    <t>Aggregate intrinsic value for outstanding SARs and RSUs</t>
  </si>
  <si>
    <t>Aggregate intrinsic value for vested SARs and RSUs</t>
  </si>
  <si>
    <t>Weighted-average remaining contractual life for outstanding SARs and RSUs (in years)</t>
  </si>
  <si>
    <t>5 years</t>
  </si>
  <si>
    <t>Outstanding options to purchase common shares not included in dilutive shares (in shares)</t>
  </si>
  <si>
    <t>Restricted Stock Units (RSUs) [Member]</t>
  </si>
  <si>
    <t>Grants in period (in shares)</t>
  </si>
  <si>
    <t>Minimum [Member]</t>
  </si>
  <si>
    <t>Share-based payment award granted vesting period range (in years)</t>
  </si>
  <si>
    <t>1 year</t>
  </si>
  <si>
    <t>Share-based payment, awards exercise period (in years and months)</t>
  </si>
  <si>
    <t>12 months</t>
  </si>
  <si>
    <t>Maximum [Member]</t>
  </si>
  <si>
    <t>10 years</t>
  </si>
  <si>
    <t>Employee Benefit Plans  - Components of Net Periodic Benefit Income for the Pension Plans (Details) - USD ($) $ in Thousands</t>
  </si>
  <si>
    <t>Service cost</t>
  </si>
  <si>
    <t>Interest cost</t>
  </si>
  <si>
    <t>Expected return on plan assets</t>
  </si>
  <si>
    <t>Amortization of prior service credit</t>
  </si>
  <si>
    <t>Amortization of actuarial loss</t>
  </si>
  <si>
    <t>Net periodic benefit income</t>
  </si>
  <si>
    <t>Employee Benefit Plans  - Additional Information (Details) $ in Millions</t>
  </si>
  <si>
    <t>Sep. 30, 2018USD ($)</t>
  </si>
  <si>
    <t>Contribution to the pension plan</t>
  </si>
  <si>
    <t>Guarantees (Details) $ in Thousands</t>
  </si>
  <si>
    <t>Guarantor Obligations [Line Items]</t>
  </si>
  <si>
    <t>Total borrowings of the independents and affiliates subject to guarantee</t>
  </si>
  <si>
    <t>Guarantees related to borrowings, other assets</t>
  </si>
  <si>
    <t>Guarantor obligation, current carrying value</t>
  </si>
  <si>
    <t>Guaranteed obligations maturity (in years)</t>
  </si>
  <si>
    <t>6 years</t>
  </si>
  <si>
    <t>Fair Value of Financial Instruments (Details) $ in Thousands</t>
  </si>
  <si>
    <t>Reported Value Measurement [Member]</t>
  </si>
  <si>
    <t>Fair Value, Assets and Liabilities Measured on Recurring and Nonrecurring Basis [Line Items]</t>
  </si>
  <si>
    <t>Fair value of fixed rate debt</t>
  </si>
  <si>
    <t>Estimate of Fair Value Measurement [Member] | Fair Value, Inputs, Level 2 [Member]</t>
  </si>
  <si>
    <t>Derivatives and Hedging (Details)</t>
  </si>
  <si>
    <t>Sep. 30, 2018EUR (€)</t>
  </si>
  <si>
    <t>Jul. 31, 2018USD ($)</t>
  </si>
  <si>
    <t>Derivative Instruments and Hedging Activities Disclosures [Line Items]</t>
  </si>
  <si>
    <t>Net investment hedge, net of tax</t>
  </si>
  <si>
    <t>Designated as Hedging Instrument [Member]</t>
  </si>
  <si>
    <t>Notional amount of nonderivative instruments | €</t>
  </si>
  <si>
    <t>Unsecured long-term debt, noncurrent</t>
  </si>
  <si>
    <t>Cash Flow Hedging [Member] | Interest Rate Swap [Member]</t>
  </si>
  <si>
    <t>Derivative, amount of hedged item</t>
  </si>
  <si>
    <t>Cash Flow Hedging [Member] | Cross Currency Interest Rate Contract [Member]</t>
  </si>
  <si>
    <t>Acquisitions and Divestitures - Additional Information (Details) - USD ($) $ in Thousands</t>
  </si>
  <si>
    <t>Nov. 02, 2017</t>
  </si>
  <si>
    <t>Business Acquisition [Line Items]</t>
  </si>
  <si>
    <t>Alliance Automotive Group [Member]</t>
  </si>
  <si>
    <t>Payments to acquire businesses, net of cash acquired</t>
  </si>
  <si>
    <t>Cash acquired from acquisition</t>
  </si>
  <si>
    <t>Intangible assets</t>
  </si>
  <si>
    <t>Alliance Automotive Group [Member] | Customer Relationships [Member]</t>
  </si>
  <si>
    <t>Weighted average useful life</t>
  </si>
  <si>
    <t>20 years</t>
  </si>
  <si>
    <t>Alliance Automotive Group [Member] | Trademarks [Member]</t>
  </si>
  <si>
    <t>27 years</t>
  </si>
  <si>
    <t>Alliance Automotive Group [Member] | Employment Contracts [Member]</t>
  </si>
  <si>
    <t>Acquisitions and Divestitures - Schedule of Assets Acquired and Liabilities Assumed (Details) - USD ($) $ in Thousands</t>
  </si>
  <si>
    <t>11 Months Ended</t>
  </si>
  <si>
    <t>Trade accounts receivable</t>
  </si>
  <si>
    <t>Merchandise inventories</t>
  </si>
  <si>
    <t>Property and equipment</t>
  </si>
  <si>
    <t>Total identifiable assets acquired</t>
  </si>
  <si>
    <t>Current liabilities</t>
  </si>
  <si>
    <t>Pension and other post-retirement benefit liabilities</t>
  </si>
  <si>
    <t>Total liabilities assumed</t>
  </si>
  <si>
    <t>Net identifiable assets acquired</t>
  </si>
  <si>
    <t>Net assets acquired</t>
  </si>
  <si>
    <t>Measurement Period Adjust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0987</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146759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6</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359105</v>
      </c>
      <c r="C3" s="7" t="n">
        <v>314899</v>
      </c>
    </row>
    <row r="4" spans="1:3">
      <c r="A4" s="4" t="s">
        <v>30</v>
      </c>
      <c r="B4" s="5" t="n">
        <v>2655888</v>
      </c>
      <c r="C4" s="5" t="n">
        <v>2421563</v>
      </c>
    </row>
    <row r="5" spans="1:3">
      <c r="A5" s="4" t="s">
        <v>31</v>
      </c>
      <c r="B5" s="5" t="n">
        <v>3536503</v>
      </c>
      <c r="C5" s="5" t="n">
        <v>3771089</v>
      </c>
    </row>
    <row r="6" spans="1:3">
      <c r="A6" s="4" t="s">
        <v>32</v>
      </c>
      <c r="B6" s="5" t="n">
        <v>998999</v>
      </c>
      <c r="C6" s="5" t="n">
        <v>805342</v>
      </c>
    </row>
    <row r="7" spans="1:3">
      <c r="A7" s="4" t="s">
        <v>33</v>
      </c>
      <c r="B7" s="5" t="n">
        <v>7550495</v>
      </c>
      <c r="C7" s="5" t="n">
        <v>7312893</v>
      </c>
    </row>
    <row r="8" spans="1:3">
      <c r="A8" s="4" t="s">
        <v>34</v>
      </c>
      <c r="B8" s="5" t="n">
        <v>2097990</v>
      </c>
      <c r="C8" s="5" t="n">
        <v>2153988</v>
      </c>
    </row>
    <row r="9" spans="1:3">
      <c r="A9" s="4" t="s">
        <v>35</v>
      </c>
      <c r="B9" s="5" t="n">
        <v>1420480</v>
      </c>
      <c r="C9" s="5" t="n">
        <v>1400392</v>
      </c>
    </row>
    <row r="10" spans="1:3">
      <c r="A10" s="4" t="s">
        <v>36</v>
      </c>
      <c r="B10" s="5" t="n">
        <v>22898</v>
      </c>
      <c r="C10" s="5" t="n">
        <v>40158</v>
      </c>
    </row>
    <row r="11" spans="1:3">
      <c r="A11" s="4" t="s">
        <v>37</v>
      </c>
      <c r="B11" s="5" t="n">
        <v>937740</v>
      </c>
      <c r="C11" s="5" t="n">
        <v>936702</v>
      </c>
    </row>
    <row r="12" spans="1:3">
      <c r="A12" s="4" t="s">
        <v>38</v>
      </c>
      <c r="B12" s="5" t="n">
        <v>627516</v>
      </c>
      <c r="C12" s="5" t="n">
        <v>568248</v>
      </c>
    </row>
    <row r="13" spans="1:3">
      <c r="A13" s="4" t="s">
        <v>39</v>
      </c>
      <c r="B13" s="5" t="n">
        <v>12657119</v>
      </c>
      <c r="C13" s="5" t="n">
        <v>12412381</v>
      </c>
    </row>
    <row r="14" spans="1:3">
      <c r="A14" s="3" t="s">
        <v>40</v>
      </c>
    </row>
    <row r="15" spans="1:3">
      <c r="A15" s="4" t="s">
        <v>41</v>
      </c>
      <c r="B15" s="5" t="n">
        <v>4036006</v>
      </c>
      <c r="C15" s="5" t="n">
        <v>3634859</v>
      </c>
    </row>
    <row r="16" spans="1:3">
      <c r="A16" s="4" t="s">
        <v>42</v>
      </c>
      <c r="B16" s="5" t="n">
        <v>450493</v>
      </c>
      <c r="C16" s="5" t="n">
        <v>694989</v>
      </c>
    </row>
    <row r="17" spans="1:3">
      <c r="A17" s="4" t="s">
        <v>43</v>
      </c>
      <c r="B17" s="5" t="n">
        <v>105673</v>
      </c>
      <c r="C17" s="5" t="n">
        <v>99000</v>
      </c>
    </row>
    <row r="18" spans="1:3">
      <c r="A18" s="4" t="s">
        <v>44</v>
      </c>
      <c r="B18" s="5" t="n">
        <v>23964</v>
      </c>
      <c r="C18" s="5" t="n">
        <v>10736</v>
      </c>
    </row>
    <row r="19" spans="1:3">
      <c r="A19" s="4" t="s">
        <v>45</v>
      </c>
      <c r="B19" s="5" t="n">
        <v>1045053</v>
      </c>
      <c r="C19" s="5" t="n">
        <v>1034441</v>
      </c>
    </row>
    <row r="20" spans="1:3">
      <c r="A20" s="4" t="s">
        <v>46</v>
      </c>
      <c r="B20" s="5" t="n">
        <v>5661189</v>
      </c>
      <c r="C20" s="5" t="n">
        <v>5474025</v>
      </c>
    </row>
    <row r="21" spans="1:3">
      <c r="A21" s="4" t="s">
        <v>47</v>
      </c>
      <c r="B21" s="5" t="n">
        <v>2463452</v>
      </c>
      <c r="C21" s="5" t="n">
        <v>2550020</v>
      </c>
    </row>
    <row r="22" spans="1:3">
      <c r="A22" s="4" t="s">
        <v>48</v>
      </c>
      <c r="B22" s="5" t="n">
        <v>200558</v>
      </c>
      <c r="C22" s="5" t="n">
        <v>229868</v>
      </c>
    </row>
    <row r="23" spans="1:3">
      <c r="A23" s="4" t="s">
        <v>49</v>
      </c>
      <c r="B23" s="5" t="n">
        <v>188467</v>
      </c>
      <c r="C23" s="5" t="n">
        <v>193308</v>
      </c>
    </row>
    <row r="24" spans="1:3">
      <c r="A24" s="4" t="s">
        <v>50</v>
      </c>
      <c r="B24" s="5" t="n">
        <v>480374</v>
      </c>
      <c r="C24" s="5" t="n">
        <v>501004</v>
      </c>
    </row>
    <row r="25" spans="1:3">
      <c r="A25" s="3" t="s">
        <v>51</v>
      </c>
    </row>
    <row r="26" spans="1:3">
      <c r="A26" s="4" t="s">
        <v>52</v>
      </c>
      <c r="B26" s="5" t="n">
        <v>0</v>
      </c>
      <c r="C26" s="5" t="n">
        <v>0</v>
      </c>
    </row>
    <row r="27" spans="1:3">
      <c r="A27" s="4" t="s">
        <v>53</v>
      </c>
      <c r="B27" s="5" t="n">
        <v>146759</v>
      </c>
      <c r="C27" s="5" t="n">
        <v>146653</v>
      </c>
    </row>
    <row r="28" spans="1:3">
      <c r="A28" s="4" t="s">
        <v>54</v>
      </c>
      <c r="B28" s="5" t="n">
        <v>77558</v>
      </c>
      <c r="C28" s="5" t="n">
        <v>68126</v>
      </c>
    </row>
    <row r="29" spans="1:3">
      <c r="A29" s="4" t="s">
        <v>55</v>
      </c>
      <c r="B29" s="5" t="n">
        <v>4349014</v>
      </c>
      <c r="C29" s="5" t="n">
        <v>4049965</v>
      </c>
    </row>
    <row r="30" spans="1:3">
      <c r="A30" s="4" t="s">
        <v>56</v>
      </c>
      <c r="B30" s="5" t="n">
        <v>-962277</v>
      </c>
      <c r="C30" s="5" t="n">
        <v>-852592</v>
      </c>
    </row>
    <row r="31" spans="1:3">
      <c r="A31" s="4" t="s">
        <v>57</v>
      </c>
      <c r="B31" s="5" t="n">
        <v>3611054</v>
      </c>
      <c r="C31" s="5" t="n">
        <v>3412152</v>
      </c>
    </row>
    <row r="32" spans="1:3">
      <c r="A32" s="4" t="s">
        <v>58</v>
      </c>
      <c r="B32" s="5" t="n">
        <v>52025</v>
      </c>
      <c r="C32" s="5" t="n">
        <v>52004</v>
      </c>
    </row>
    <row r="33" spans="1:3">
      <c r="A33" s="4" t="s">
        <v>59</v>
      </c>
      <c r="B33" s="5" t="n">
        <v>3663079</v>
      </c>
      <c r="C33" s="5" t="n">
        <v>3464156</v>
      </c>
    </row>
    <row r="34" spans="1:3">
      <c r="A34" s="4" t="s">
        <v>60</v>
      </c>
      <c r="B34" s="7" t="n">
        <v>12657119</v>
      </c>
      <c r="C34" s="7" t="n">
        <v>12412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6</v>
      </c>
    </row>
    <row r="3" spans="1:2">
      <c r="A3" s="3" t="s">
        <v>129</v>
      </c>
    </row>
    <row r="4" spans="1:2">
      <c r="A4" s="4" t="s">
        <v>168</v>
      </c>
      <c r="B4" s="4" t="s">
        <v>169</v>
      </c>
    </row>
    <row r="5" spans="1:2">
      <c r="A5" s="4" t="s">
        <v>170</v>
      </c>
      <c r="B5" s="4" t="s">
        <v>171</v>
      </c>
    </row>
    <row r="6" spans="1:2">
      <c r="A6" s="4" t="s">
        <v>134</v>
      </c>
      <c r="B6" s="4" t="s">
        <v>172</v>
      </c>
    </row>
    <row r="7" spans="1:2">
      <c r="A7" s="4" t="s">
        <v>140</v>
      </c>
      <c r="B7" s="4" t="s">
        <v>173</v>
      </c>
    </row>
    <row r="8" spans="1:2">
      <c r="A8" s="4" t="s">
        <v>174</v>
      </c>
      <c r="B8" s="4" t="s">
        <v>175</v>
      </c>
    </row>
    <row r="9" spans="1:2">
      <c r="A9" s="4" t="s">
        <v>149</v>
      </c>
      <c r="B9" s="4" t="s">
        <v>176</v>
      </c>
    </row>
    <row r="10" spans="1:2">
      <c r="A10" s="4" t="s">
        <v>152</v>
      </c>
      <c r="B10"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6</v>
      </c>
    </row>
    <row r="3" spans="1:2">
      <c r="A3" s="3" t="s">
        <v>13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6</v>
      </c>
    </row>
    <row r="3" spans="1:2">
      <c r="A3" s="3" t="s">
        <v>138</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6</v>
      </c>
    </row>
    <row r="3" spans="1:2">
      <c r="A3" s="3" t="s">
        <v>14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6</v>
      </c>
    </row>
    <row r="3" spans="1:2">
      <c r="A3" s="3" t="s">
        <v>16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2</v>
      </c>
      <c r="B1" s="2" t="s">
        <v>193</v>
      </c>
      <c r="C1" s="2" t="s">
        <v>26</v>
      </c>
      <c r="D1" s="2" t="s">
        <v>74</v>
      </c>
      <c r="E1" s="2" t="s">
        <v>26</v>
      </c>
      <c r="F1" s="2" t="s">
        <v>74</v>
      </c>
    </row>
    <row r="2" spans="1:6">
      <c r="A2" s="3" t="s">
        <v>194</v>
      </c>
    </row>
    <row r="3" spans="1:6">
      <c r="A3" s="4" t="s">
        <v>76</v>
      </c>
      <c r="C3" s="7" t="n">
        <v>4722922</v>
      </c>
      <c r="D3" s="7" t="n">
        <v>4095906</v>
      </c>
      <c r="E3" s="7" t="n">
        <v>14131281</v>
      </c>
      <c r="F3" s="7" t="n">
        <v>12101725</v>
      </c>
    </row>
    <row r="4" spans="1:6">
      <c r="A4" s="4" t="s">
        <v>88</v>
      </c>
      <c r="C4" s="5" t="n">
        <v>291735</v>
      </c>
      <c r="D4" s="5" t="n">
        <v>246355</v>
      </c>
      <c r="E4" s="5" t="n">
        <v>821325</v>
      </c>
      <c r="F4" s="5" t="n">
        <v>787267</v>
      </c>
    </row>
    <row r="5" spans="1:6">
      <c r="A5" s="4" t="s">
        <v>195</v>
      </c>
      <c r="D5" s="5" t="n">
        <v>18556</v>
      </c>
      <c r="F5" s="5" t="n">
        <v>18556</v>
      </c>
    </row>
    <row r="6" spans="1:6">
      <c r="A6" s="4" t="s">
        <v>196</v>
      </c>
    </row>
    <row r="7" spans="1:6">
      <c r="A7" s="3" t="s">
        <v>194</v>
      </c>
    </row>
    <row r="8" spans="1:6">
      <c r="A8" s="4" t="s">
        <v>197</v>
      </c>
      <c r="B8" s="7" t="n">
        <v>12000</v>
      </c>
    </row>
    <row r="9" spans="1:6">
      <c r="A9" s="4" t="s">
        <v>198</v>
      </c>
    </row>
    <row r="10" spans="1:6">
      <c r="A10" s="3" t="s">
        <v>194</v>
      </c>
    </row>
    <row r="11" spans="1:6">
      <c r="A11" s="4" t="s">
        <v>76</v>
      </c>
      <c r="C11" s="5" t="n">
        <v>2649716</v>
      </c>
      <c r="D11" s="5" t="n">
        <v>2149865</v>
      </c>
      <c r="E11" s="5" t="n">
        <v>7950176</v>
      </c>
      <c r="F11" s="5" t="n">
        <v>6271233</v>
      </c>
    </row>
    <row r="12" spans="1:6">
      <c r="A12" s="4" t="s">
        <v>199</v>
      </c>
    </row>
    <row r="13" spans="1:6">
      <c r="A13" s="3" t="s">
        <v>194</v>
      </c>
    </row>
    <row r="14" spans="1:6">
      <c r="A14" s="4" t="s">
        <v>76</v>
      </c>
      <c r="C14" s="5" t="n">
        <v>1577329</v>
      </c>
      <c r="D14" s="5" t="n">
        <v>1456651</v>
      </c>
      <c r="E14" s="5" t="n">
        <v>4727938</v>
      </c>
      <c r="F14" s="5" t="n">
        <v>4359819</v>
      </c>
    </row>
    <row r="15" spans="1:6">
      <c r="A15" s="4" t="s">
        <v>200</v>
      </c>
    </row>
    <row r="16" spans="1:6">
      <c r="A16" s="3" t="s">
        <v>194</v>
      </c>
    </row>
    <row r="17" spans="1:6">
      <c r="A17" s="4" t="s">
        <v>76</v>
      </c>
      <c r="C17" s="5" t="n">
        <v>495877</v>
      </c>
      <c r="D17" s="5" t="n">
        <v>489390</v>
      </c>
      <c r="E17" s="5" t="n">
        <v>1453167</v>
      </c>
      <c r="F17" s="5" t="n">
        <v>1470673</v>
      </c>
    </row>
    <row r="18" spans="1:6">
      <c r="A18" s="4" t="s">
        <v>201</v>
      </c>
    </row>
    <row r="19" spans="1:6">
      <c r="A19" s="3" t="s">
        <v>194</v>
      </c>
    </row>
    <row r="20" spans="1:6">
      <c r="A20" s="4" t="s">
        <v>202</v>
      </c>
      <c r="C20" s="5" t="n">
        <v>365741</v>
      </c>
      <c r="D20" s="5" t="n">
        <v>310318</v>
      </c>
      <c r="E20" s="5" t="n">
        <v>1074463</v>
      </c>
      <c r="F20" s="5" t="n">
        <v>946459</v>
      </c>
    </row>
    <row r="21" spans="1:6">
      <c r="A21" s="4" t="s">
        <v>203</v>
      </c>
    </row>
    <row r="22" spans="1:6">
      <c r="A22" s="3" t="s">
        <v>194</v>
      </c>
    </row>
    <row r="23" spans="1:6">
      <c r="A23" s="4" t="s">
        <v>76</v>
      </c>
      <c r="C23" s="5" t="n">
        <v>2649716</v>
      </c>
      <c r="D23" s="5" t="n">
        <v>2149865</v>
      </c>
      <c r="E23" s="5" t="n">
        <v>7950176</v>
      </c>
      <c r="F23" s="5" t="n">
        <v>6271233</v>
      </c>
    </row>
    <row r="24" spans="1:6">
      <c r="A24" s="4" t="s">
        <v>202</v>
      </c>
      <c r="C24" s="5" t="n">
        <v>226742</v>
      </c>
      <c r="D24" s="5" t="n">
        <v>178202</v>
      </c>
      <c r="E24" s="5" t="n">
        <v>655059</v>
      </c>
      <c r="F24" s="5" t="n">
        <v>537291</v>
      </c>
    </row>
    <row r="25" spans="1:6">
      <c r="A25" s="4" t="s">
        <v>204</v>
      </c>
    </row>
    <row r="26" spans="1:6">
      <c r="A26" s="3" t="s">
        <v>194</v>
      </c>
    </row>
    <row r="27" spans="1:6">
      <c r="A27" s="4" t="s">
        <v>76</v>
      </c>
      <c r="C27" s="5" t="n">
        <v>1577329</v>
      </c>
      <c r="D27" s="5" t="n">
        <v>1456651</v>
      </c>
      <c r="E27" s="5" t="n">
        <v>4727938</v>
      </c>
      <c r="F27" s="5" t="n">
        <v>4359819</v>
      </c>
    </row>
    <row r="28" spans="1:6">
      <c r="A28" s="4" t="s">
        <v>202</v>
      </c>
      <c r="C28" s="5" t="n">
        <v>119153</v>
      </c>
      <c r="D28" s="5" t="n">
        <v>108142</v>
      </c>
      <c r="E28" s="5" t="n">
        <v>356535</v>
      </c>
      <c r="F28" s="5" t="n">
        <v>323984</v>
      </c>
    </row>
    <row r="29" spans="1:6">
      <c r="A29" s="4" t="s">
        <v>205</v>
      </c>
    </row>
    <row r="30" spans="1:6">
      <c r="A30" s="3" t="s">
        <v>194</v>
      </c>
    </row>
    <row r="31" spans="1:6">
      <c r="A31" s="4" t="s">
        <v>76</v>
      </c>
      <c r="C31" s="5" t="n">
        <v>495877</v>
      </c>
      <c r="D31" s="5" t="n">
        <v>489390</v>
      </c>
      <c r="E31" s="5" t="n">
        <v>1453167</v>
      </c>
      <c r="F31" s="5" t="n">
        <v>1470673</v>
      </c>
    </row>
    <row r="32" spans="1:6">
      <c r="A32" s="4" t="s">
        <v>202</v>
      </c>
      <c r="C32" s="5" t="n">
        <v>19846</v>
      </c>
      <c r="D32" s="5" t="n">
        <v>23974</v>
      </c>
      <c r="E32" s="5" t="n">
        <v>62869</v>
      </c>
      <c r="F32" s="5" t="n">
        <v>85184</v>
      </c>
    </row>
    <row r="33" spans="1:6">
      <c r="A33" s="4" t="s">
        <v>206</v>
      </c>
    </row>
    <row r="34" spans="1:6">
      <c r="A34" s="3" t="s">
        <v>194</v>
      </c>
    </row>
    <row r="35" spans="1:6">
      <c r="A35" s="4" t="s">
        <v>207</v>
      </c>
      <c r="C35" s="5" t="n">
        <v>-21881</v>
      </c>
      <c r="D35" s="5" t="n">
        <v>-8202</v>
      </c>
      <c r="E35" s="5" t="n">
        <v>-70713</v>
      </c>
      <c r="F35" s="5" t="n">
        <v>-21254</v>
      </c>
    </row>
    <row r="36" spans="1:6">
      <c r="A36" s="4" t="s">
        <v>208</v>
      </c>
      <c r="C36" s="5" t="n">
        <v>-23593</v>
      </c>
      <c r="D36" s="5" t="n">
        <v>-11845</v>
      </c>
      <c r="E36" s="5" t="n">
        <v>-66802</v>
      </c>
      <c r="F36" s="5" t="n">
        <v>-34085</v>
      </c>
    </row>
    <row r="37" spans="1:6">
      <c r="A37" s="4" t="s">
        <v>209</v>
      </c>
      <c r="C37" s="5" t="n">
        <v>-28532</v>
      </c>
      <c r="D37" s="7" t="n">
        <v>-43916</v>
      </c>
      <c r="E37" s="5" t="n">
        <v>-115623</v>
      </c>
      <c r="F37" s="7" t="n">
        <v>-103853</v>
      </c>
    </row>
    <row r="38" spans="1:6">
      <c r="A38" s="4" t="s">
        <v>195</v>
      </c>
      <c r="C38" s="7" t="n">
        <v>3104</v>
      </c>
      <c r="E38" s="7" t="n">
        <v>190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73</v>
      </c>
      <c r="D1" s="2" t="s">
        <v>1</v>
      </c>
    </row>
    <row r="2" spans="1:5">
      <c r="B2" s="2" t="s">
        <v>26</v>
      </c>
      <c r="C2" s="2" t="s">
        <v>74</v>
      </c>
      <c r="D2" s="2" t="s">
        <v>26</v>
      </c>
      <c r="E2" s="2" t="s">
        <v>74</v>
      </c>
    </row>
    <row r="3" spans="1:5">
      <c r="A3" s="3" t="s">
        <v>211</v>
      </c>
    </row>
    <row r="4" spans="1:5">
      <c r="A4" s="4" t="s">
        <v>76</v>
      </c>
      <c r="B4" s="7" t="n">
        <v>4722922</v>
      </c>
      <c r="C4" s="7" t="n">
        <v>4095906</v>
      </c>
      <c r="D4" s="7" t="n">
        <v>14131281</v>
      </c>
      <c r="E4" s="7" t="n">
        <v>12101725</v>
      </c>
    </row>
    <row r="5" spans="1:5">
      <c r="A5" s="4" t="s">
        <v>212</v>
      </c>
    </row>
    <row r="6" spans="1:5">
      <c r="A6" s="3" t="s">
        <v>211</v>
      </c>
    </row>
    <row r="7" spans="1:5">
      <c r="A7" s="4" t="s">
        <v>76</v>
      </c>
      <c r="B7" s="5" t="n">
        <v>3992020</v>
      </c>
      <c r="C7" s="5" t="n">
        <v>3788729</v>
      </c>
      <c r="D7" s="5" t="n">
        <v>11827213</v>
      </c>
      <c r="E7" s="5" t="n">
        <v>11236209</v>
      </c>
    </row>
    <row r="8" spans="1:5">
      <c r="A8" s="4" t="s">
        <v>213</v>
      </c>
    </row>
    <row r="9" spans="1:5">
      <c r="A9" s="3" t="s">
        <v>211</v>
      </c>
    </row>
    <row r="10" spans="1:5">
      <c r="A10" s="4" t="s">
        <v>76</v>
      </c>
      <c r="B10" s="5" t="n">
        <v>298797</v>
      </c>
      <c r="C10" s="5" t="n">
        <v>307177</v>
      </c>
      <c r="D10" s="5" t="n">
        <v>903600</v>
      </c>
      <c r="E10" s="5" t="n">
        <v>865516</v>
      </c>
    </row>
    <row r="11" spans="1:5">
      <c r="A11" s="4" t="s">
        <v>214</v>
      </c>
    </row>
    <row r="12" spans="1:5">
      <c r="A12" s="3" t="s">
        <v>211</v>
      </c>
    </row>
    <row r="13" spans="1:5">
      <c r="A13" s="4" t="s">
        <v>76</v>
      </c>
      <c r="B13" s="5" t="n">
        <v>432105</v>
      </c>
      <c r="C13" s="5" t="n">
        <v>0</v>
      </c>
      <c r="D13" s="5" t="n">
        <v>1400468</v>
      </c>
      <c r="E13" s="5" t="n">
        <v>0</v>
      </c>
    </row>
    <row r="14" spans="1:5">
      <c r="A14" s="4" t="s">
        <v>198</v>
      </c>
    </row>
    <row r="15" spans="1:5">
      <c r="A15" s="3" t="s">
        <v>211</v>
      </c>
    </row>
    <row r="16" spans="1:5">
      <c r="A16" s="4" t="s">
        <v>76</v>
      </c>
      <c r="B16" s="5" t="n">
        <v>2649716</v>
      </c>
      <c r="C16" s="5" t="n">
        <v>2149865</v>
      </c>
      <c r="D16" s="5" t="n">
        <v>7950176</v>
      </c>
      <c r="E16" s="5" t="n">
        <v>6271233</v>
      </c>
    </row>
    <row r="17" spans="1:5">
      <c r="A17" s="4" t="s">
        <v>215</v>
      </c>
    </row>
    <row r="18" spans="1:5">
      <c r="A18" s="3" t="s">
        <v>211</v>
      </c>
    </row>
    <row r="19" spans="1:5">
      <c r="A19" s="4" t="s">
        <v>76</v>
      </c>
      <c r="B19" s="5" t="n">
        <v>1918814</v>
      </c>
      <c r="C19" s="5" t="n">
        <v>1842688</v>
      </c>
      <c r="D19" s="5" t="n">
        <v>5646108</v>
      </c>
      <c r="E19" s="5" t="n">
        <v>5405717</v>
      </c>
    </row>
    <row r="20" spans="1:5">
      <c r="A20" s="4" t="s">
        <v>216</v>
      </c>
    </row>
    <row r="21" spans="1:5">
      <c r="A21" s="3" t="s">
        <v>211</v>
      </c>
    </row>
    <row r="22" spans="1:5">
      <c r="A22" s="4" t="s">
        <v>76</v>
      </c>
      <c r="B22" s="5" t="n">
        <v>298797</v>
      </c>
      <c r="C22" s="5" t="n">
        <v>307177</v>
      </c>
      <c r="D22" s="5" t="n">
        <v>903600</v>
      </c>
      <c r="E22" s="5" t="n">
        <v>865516</v>
      </c>
    </row>
    <row r="23" spans="1:5">
      <c r="A23" s="4" t="s">
        <v>217</v>
      </c>
    </row>
    <row r="24" spans="1:5">
      <c r="A24" s="3" t="s">
        <v>211</v>
      </c>
    </row>
    <row r="25" spans="1:5">
      <c r="A25" s="4" t="s">
        <v>76</v>
      </c>
      <c r="B25" s="5" t="n">
        <v>432105</v>
      </c>
      <c r="C25" s="5" t="n">
        <v>0</v>
      </c>
      <c r="D25" s="5" t="n">
        <v>1400468</v>
      </c>
      <c r="E25" s="5" t="n">
        <v>0</v>
      </c>
    </row>
    <row r="26" spans="1:5">
      <c r="A26" s="4" t="s">
        <v>199</v>
      </c>
    </row>
    <row r="27" spans="1:5">
      <c r="A27" s="3" t="s">
        <v>211</v>
      </c>
    </row>
    <row r="28" spans="1:5">
      <c r="A28" s="4" t="s">
        <v>76</v>
      </c>
      <c r="B28" s="5" t="n">
        <v>1577329</v>
      </c>
      <c r="C28" s="5" t="n">
        <v>1456651</v>
      </c>
      <c r="D28" s="5" t="n">
        <v>4727938</v>
      </c>
      <c r="E28" s="5" t="n">
        <v>4359819</v>
      </c>
    </row>
    <row r="29" spans="1:5">
      <c r="A29" s="4" t="s">
        <v>218</v>
      </c>
    </row>
    <row r="30" spans="1:5">
      <c r="A30" s="3" t="s">
        <v>211</v>
      </c>
    </row>
    <row r="31" spans="1:5">
      <c r="A31" s="4" t="s">
        <v>76</v>
      </c>
      <c r="B31" s="5" t="n">
        <v>1577329</v>
      </c>
      <c r="C31" s="5" t="n">
        <v>1456651</v>
      </c>
      <c r="D31" s="5" t="n">
        <v>4727938</v>
      </c>
      <c r="E31" s="5" t="n">
        <v>4359819</v>
      </c>
    </row>
    <row r="32" spans="1:5">
      <c r="A32" s="4" t="s">
        <v>219</v>
      </c>
    </row>
    <row r="33" spans="1:5">
      <c r="A33" s="3" t="s">
        <v>211</v>
      </c>
    </row>
    <row r="34" spans="1:5">
      <c r="A34" s="4" t="s">
        <v>76</v>
      </c>
      <c r="B34" s="5" t="n">
        <v>0</v>
      </c>
      <c r="C34" s="5" t="n">
        <v>0</v>
      </c>
      <c r="D34" s="5" t="n">
        <v>0</v>
      </c>
      <c r="E34" s="5" t="n">
        <v>0</v>
      </c>
    </row>
    <row r="35" spans="1:5">
      <c r="A35" s="4" t="s">
        <v>220</v>
      </c>
    </row>
    <row r="36" spans="1:5">
      <c r="A36" s="3" t="s">
        <v>211</v>
      </c>
    </row>
    <row r="37" spans="1:5">
      <c r="A37" s="4" t="s">
        <v>76</v>
      </c>
      <c r="B37" s="5" t="n">
        <v>0</v>
      </c>
      <c r="C37" s="5" t="n">
        <v>0</v>
      </c>
      <c r="D37" s="5" t="n">
        <v>0</v>
      </c>
      <c r="E37" s="5" t="n">
        <v>0</v>
      </c>
    </row>
    <row r="38" spans="1:5">
      <c r="A38" s="4" t="s">
        <v>200</v>
      </c>
    </row>
    <row r="39" spans="1:5">
      <c r="A39" s="3" t="s">
        <v>211</v>
      </c>
    </row>
    <row r="40" spans="1:5">
      <c r="A40" s="4" t="s">
        <v>76</v>
      </c>
      <c r="B40" s="5" t="n">
        <v>495877</v>
      </c>
      <c r="C40" s="5" t="n">
        <v>489390</v>
      </c>
      <c r="D40" s="5" t="n">
        <v>1453167</v>
      </c>
      <c r="E40" s="5" t="n">
        <v>1470673</v>
      </c>
    </row>
    <row r="41" spans="1:5">
      <c r="A41" s="4" t="s">
        <v>221</v>
      </c>
    </row>
    <row r="42" spans="1:5">
      <c r="A42" s="3" t="s">
        <v>211</v>
      </c>
    </row>
    <row r="43" spans="1:5">
      <c r="A43" s="4" t="s">
        <v>76</v>
      </c>
      <c r="B43" s="5" t="n">
        <v>495877</v>
      </c>
      <c r="C43" s="5" t="n">
        <v>489390</v>
      </c>
      <c r="D43" s="5" t="n">
        <v>1453167</v>
      </c>
      <c r="E43" s="5" t="n">
        <v>1470673</v>
      </c>
    </row>
    <row r="44" spans="1:5">
      <c r="A44" s="4" t="s">
        <v>222</v>
      </c>
    </row>
    <row r="45" spans="1:5">
      <c r="A45" s="3" t="s">
        <v>211</v>
      </c>
    </row>
    <row r="46" spans="1:5">
      <c r="A46" s="4" t="s">
        <v>76</v>
      </c>
      <c r="B46" s="5" t="n">
        <v>0</v>
      </c>
      <c r="C46" s="5" t="n">
        <v>0</v>
      </c>
      <c r="D46" s="5" t="n">
        <v>0</v>
      </c>
      <c r="E46" s="5" t="n">
        <v>0</v>
      </c>
    </row>
    <row r="47" spans="1:5">
      <c r="A47" s="4" t="s">
        <v>223</v>
      </c>
    </row>
    <row r="48" spans="1:5">
      <c r="A48" s="3" t="s">
        <v>211</v>
      </c>
    </row>
    <row r="49" spans="1:5">
      <c r="A49" s="4" t="s">
        <v>76</v>
      </c>
      <c r="B49" s="7" t="n">
        <v>0</v>
      </c>
      <c r="C49" s="7" t="n">
        <v>0</v>
      </c>
      <c r="D49" s="7" t="n">
        <v>0</v>
      </c>
      <c r="E49"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6</v>
      </c>
      <c r="C1" s="2" t="s">
        <v>225</v>
      </c>
      <c r="D1" s="2" t="s">
        <v>27</v>
      </c>
    </row>
    <row r="2" spans="1:4">
      <c r="A2" s="3" t="s">
        <v>226</v>
      </c>
    </row>
    <row r="3" spans="1:4">
      <c r="A3" s="4" t="s">
        <v>227</v>
      </c>
      <c r="B3" s="7" t="n">
        <v>-4349014</v>
      </c>
      <c r="D3" s="7" t="n">
        <v>-4049965</v>
      </c>
    </row>
    <row r="4" spans="1:4">
      <c r="A4" s="4" t="s">
        <v>45</v>
      </c>
      <c r="B4" s="5" t="n">
        <v>1045053</v>
      </c>
      <c r="D4" s="5" t="n">
        <v>1034441</v>
      </c>
    </row>
    <row r="5" spans="1:4">
      <c r="A5" s="4" t="s">
        <v>228</v>
      </c>
      <c r="B5" s="7" t="n">
        <v>217667</v>
      </c>
      <c r="D5" s="7" t="n">
        <v>203589</v>
      </c>
    </row>
    <row r="6" spans="1:4">
      <c r="A6" s="4" t="s">
        <v>229</v>
      </c>
    </row>
    <row r="7" spans="1:4">
      <c r="A7" s="3" t="s">
        <v>226</v>
      </c>
    </row>
    <row r="8" spans="1:4">
      <c r="A8" s="4" t="s">
        <v>227</v>
      </c>
      <c r="C8" s="7" t="n">
        <v>8000</v>
      </c>
    </row>
    <row r="9" spans="1:4">
      <c r="A9" s="4" t="s">
        <v>45</v>
      </c>
      <c r="C9" s="7" t="n">
        <v>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6</v>
      </c>
      <c r="C2" s="2" t="s">
        <v>74</v>
      </c>
    </row>
    <row r="3" spans="1:3">
      <c r="A3" s="3" t="s">
        <v>231</v>
      </c>
    </row>
    <row r="4" spans="1:3">
      <c r="A4" s="4" t="s">
        <v>232</v>
      </c>
      <c r="B4" s="7" t="n">
        <v>3412152</v>
      </c>
    </row>
    <row r="5" spans="1:3">
      <c r="A5" s="4" t="s">
        <v>233</v>
      </c>
      <c r="B5" s="5" t="n">
        <v>-131552</v>
      </c>
      <c r="C5" s="7" t="n">
        <v>118852</v>
      </c>
    </row>
    <row r="6" spans="1:3">
      <c r="A6" s="4" t="s">
        <v>234</v>
      </c>
      <c r="B6" s="5" t="n">
        <v>21867</v>
      </c>
      <c r="C6" s="5" t="n">
        <v>17235</v>
      </c>
    </row>
    <row r="7" spans="1:3">
      <c r="A7" s="4" t="s">
        <v>235</v>
      </c>
      <c r="B7" s="5" t="n">
        <v>-109685</v>
      </c>
      <c r="C7" s="5" t="n">
        <v>136087</v>
      </c>
    </row>
    <row r="8" spans="1:3">
      <c r="A8" s="4" t="s">
        <v>236</v>
      </c>
      <c r="B8" s="5" t="n">
        <v>3611054</v>
      </c>
    </row>
    <row r="9" spans="1:3">
      <c r="A9" s="4" t="s">
        <v>237</v>
      </c>
    </row>
    <row r="10" spans="1:3">
      <c r="A10" s="3" t="s">
        <v>231</v>
      </c>
    </row>
    <row r="11" spans="1:3">
      <c r="A11" s="4" t="s">
        <v>232</v>
      </c>
      <c r="B11" s="5" t="n">
        <v>-568957</v>
      </c>
      <c r="C11" s="5" t="n">
        <v>-609080</v>
      </c>
    </row>
    <row r="12" spans="1:3">
      <c r="A12" s="4" t="s">
        <v>233</v>
      </c>
      <c r="B12" s="5" t="n">
        <v>0</v>
      </c>
      <c r="C12" s="5" t="n">
        <v>0</v>
      </c>
    </row>
    <row r="13" spans="1:3">
      <c r="A13" s="4" t="s">
        <v>234</v>
      </c>
      <c r="B13" s="5" t="n">
        <v>21221</v>
      </c>
      <c r="C13" s="5" t="n">
        <v>17235</v>
      </c>
    </row>
    <row r="14" spans="1:3">
      <c r="A14" s="4" t="s">
        <v>235</v>
      </c>
      <c r="B14" s="5" t="n">
        <v>21221</v>
      </c>
      <c r="C14" s="5" t="n">
        <v>17235</v>
      </c>
    </row>
    <row r="15" spans="1:3">
      <c r="A15" s="4" t="s">
        <v>236</v>
      </c>
      <c r="B15" s="5" t="n">
        <v>-547736</v>
      </c>
      <c r="C15" s="5" t="n">
        <v>-591845</v>
      </c>
    </row>
    <row r="16" spans="1:3">
      <c r="A16" s="4" t="s">
        <v>238</v>
      </c>
    </row>
    <row r="17" spans="1:3">
      <c r="A17" s="3" t="s">
        <v>231</v>
      </c>
    </row>
    <row r="18" spans="1:3">
      <c r="A18" s="4" t="s">
        <v>232</v>
      </c>
      <c r="B18" s="5" t="n">
        <v>-17388</v>
      </c>
      <c r="C18" s="5" t="n">
        <v>0</v>
      </c>
    </row>
    <row r="19" spans="1:3">
      <c r="A19" s="4" t="s">
        <v>233</v>
      </c>
      <c r="B19" s="5" t="n">
        <v>16151</v>
      </c>
      <c r="C19" s="5" t="n">
        <v>0</v>
      </c>
    </row>
    <row r="20" spans="1:3">
      <c r="A20" s="4" t="s">
        <v>234</v>
      </c>
      <c r="B20" s="5" t="n">
        <v>646</v>
      </c>
      <c r="C20" s="5" t="n">
        <v>0</v>
      </c>
    </row>
    <row r="21" spans="1:3">
      <c r="A21" s="4" t="s">
        <v>235</v>
      </c>
      <c r="B21" s="5" t="n">
        <v>16797</v>
      </c>
      <c r="C21" s="5" t="n">
        <v>0</v>
      </c>
    </row>
    <row r="22" spans="1:3">
      <c r="A22" s="4" t="s">
        <v>236</v>
      </c>
      <c r="B22" s="5" t="n">
        <v>-591</v>
      </c>
      <c r="C22" s="5" t="n">
        <v>0</v>
      </c>
    </row>
    <row r="23" spans="1:3">
      <c r="A23" s="4" t="s">
        <v>239</v>
      </c>
    </row>
    <row r="24" spans="1:3">
      <c r="A24" s="3" t="s">
        <v>231</v>
      </c>
    </row>
    <row r="25" spans="1:3">
      <c r="A25" s="4" t="s">
        <v>232</v>
      </c>
      <c r="B25" s="5" t="n">
        <v>-266247</v>
      </c>
      <c r="C25" s="5" t="n">
        <v>-403941</v>
      </c>
    </row>
    <row r="26" spans="1:3">
      <c r="A26" s="4" t="s">
        <v>233</v>
      </c>
      <c r="B26" s="5" t="n">
        <v>-147703</v>
      </c>
      <c r="C26" s="5" t="n">
        <v>118852</v>
      </c>
    </row>
    <row r="27" spans="1:3">
      <c r="A27" s="4" t="s">
        <v>234</v>
      </c>
      <c r="B27" s="5" t="n">
        <v>0</v>
      </c>
      <c r="C27" s="5" t="n">
        <v>0</v>
      </c>
    </row>
    <row r="28" spans="1:3">
      <c r="A28" s="4" t="s">
        <v>235</v>
      </c>
      <c r="B28" s="5" t="n">
        <v>-147703</v>
      </c>
      <c r="C28" s="5" t="n">
        <v>118852</v>
      </c>
    </row>
    <row r="29" spans="1:3">
      <c r="A29" s="4" t="s">
        <v>236</v>
      </c>
      <c r="B29" s="5" t="n">
        <v>-413950</v>
      </c>
      <c r="C29" s="5" t="n">
        <v>-285089</v>
      </c>
    </row>
    <row r="30" spans="1:3">
      <c r="A30" s="4" t="s">
        <v>240</v>
      </c>
    </row>
    <row r="31" spans="1:3">
      <c r="A31" s="3" t="s">
        <v>231</v>
      </c>
    </row>
    <row r="32" spans="1:3">
      <c r="A32" s="4" t="s">
        <v>232</v>
      </c>
      <c r="B32" s="5" t="n">
        <v>-852592</v>
      </c>
      <c r="C32" s="5" t="n">
        <v>-1013021</v>
      </c>
    </row>
    <row r="33" spans="1:3">
      <c r="A33" s="4" t="s">
        <v>236</v>
      </c>
      <c r="B33" s="7" t="n">
        <v>-962277</v>
      </c>
      <c r="C33" s="7" t="n">
        <v>-8769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41</v>
      </c>
      <c r="B1" s="2" t="s">
        <v>242</v>
      </c>
    </row>
    <row r="2" spans="1:2">
      <c r="A2" s="3" t="s">
        <v>141</v>
      </c>
    </row>
    <row r="3" spans="1:2">
      <c r="A3" s="4" t="s">
        <v>243</v>
      </c>
      <c r="B3" s="7" t="n">
        <v>11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6</v>
      </c>
      <c r="C1" s="2" t="s">
        <v>27</v>
      </c>
    </row>
    <row r="2" spans="1:3">
      <c r="A2" s="3" t="s">
        <v>62</v>
      </c>
    </row>
    <row r="3" spans="1:3">
      <c r="A3" s="4" t="s">
        <v>63</v>
      </c>
      <c r="B3" s="7" t="n">
        <v>23584</v>
      </c>
      <c r="C3" s="7" t="n">
        <v>17612</v>
      </c>
    </row>
    <row r="4" spans="1:3">
      <c r="A4" s="4" t="s">
        <v>64</v>
      </c>
      <c r="B4" s="7" t="n">
        <v>1177952</v>
      </c>
      <c r="C4" s="7" t="n">
        <v>1044353</v>
      </c>
    </row>
    <row r="5" spans="1:3">
      <c r="A5" s="4" t="s">
        <v>65</v>
      </c>
      <c r="B5" s="7" t="n">
        <v>1</v>
      </c>
      <c r="C5" s="7" t="n">
        <v>1</v>
      </c>
    </row>
    <row r="6" spans="1:3">
      <c r="A6" s="4" t="s">
        <v>66</v>
      </c>
      <c r="B6" s="5" t="n">
        <v>10000000</v>
      </c>
      <c r="C6" s="5" t="n">
        <v>10000000</v>
      </c>
    </row>
    <row r="7" spans="1:3">
      <c r="A7" s="4" t="s">
        <v>67</v>
      </c>
      <c r="B7" s="5" t="n">
        <v>0</v>
      </c>
      <c r="C7" s="5" t="n">
        <v>0</v>
      </c>
    </row>
    <row r="8" spans="1:3">
      <c r="A8" s="4" t="s">
        <v>68</v>
      </c>
      <c r="B8" s="7" t="n">
        <v>1</v>
      </c>
      <c r="C8" s="7" t="n">
        <v>1</v>
      </c>
    </row>
    <row r="9" spans="1:3">
      <c r="A9" s="4" t="s">
        <v>69</v>
      </c>
      <c r="B9" s="5" t="n">
        <v>450000000</v>
      </c>
      <c r="C9" s="5" t="n">
        <v>450000000</v>
      </c>
    </row>
    <row r="10" spans="1:3">
      <c r="A10" s="4" t="s">
        <v>70</v>
      </c>
      <c r="B10" s="5" t="n">
        <v>146759273</v>
      </c>
      <c r="C10" s="5" t="n">
        <v>146652615</v>
      </c>
    </row>
    <row r="11" spans="1:3">
      <c r="A11" s="4" t="s">
        <v>71</v>
      </c>
      <c r="B11" s="5" t="n">
        <v>146759273</v>
      </c>
      <c r="C11" s="5" t="n">
        <v>146652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73</v>
      </c>
      <c r="D1" s="2" t="s">
        <v>1</v>
      </c>
    </row>
    <row r="2" spans="1:6">
      <c r="B2" s="2" t="s">
        <v>26</v>
      </c>
      <c r="C2" s="2" t="s">
        <v>74</v>
      </c>
      <c r="D2" s="2" t="s">
        <v>26</v>
      </c>
      <c r="E2" s="2" t="s">
        <v>74</v>
      </c>
      <c r="F2" s="2" t="s">
        <v>27</v>
      </c>
    </row>
    <row r="3" spans="1:6">
      <c r="A3" s="3" t="s">
        <v>245</v>
      </c>
    </row>
    <row r="4" spans="1:6">
      <c r="A4" s="4" t="s">
        <v>246</v>
      </c>
      <c r="D4" s="5" t="n">
        <v>1</v>
      </c>
    </row>
    <row r="5" spans="1:6">
      <c r="A5" s="4" t="s">
        <v>247</v>
      </c>
      <c r="B5" s="7" t="n">
        <v>42645</v>
      </c>
      <c r="D5" s="7" t="n">
        <v>42645</v>
      </c>
      <c r="F5" s="7" t="n">
        <v>32812</v>
      </c>
    </row>
    <row r="6" spans="1:6">
      <c r="A6" s="4" t="s">
        <v>248</v>
      </c>
      <c r="D6" s="4" t="s">
        <v>249</v>
      </c>
    </row>
    <row r="7" spans="1:6">
      <c r="A7" s="4" t="s">
        <v>250</v>
      </c>
      <c r="B7" s="7" t="n">
        <v>122430</v>
      </c>
      <c r="D7" s="7" t="n">
        <v>122430</v>
      </c>
    </row>
    <row r="8" spans="1:6">
      <c r="A8" s="4" t="s">
        <v>251</v>
      </c>
      <c r="D8" s="7" t="n">
        <v>50065</v>
      </c>
    </row>
    <row r="9" spans="1:6">
      <c r="A9" s="4" t="s">
        <v>252</v>
      </c>
      <c r="D9" s="4" t="s">
        <v>253</v>
      </c>
    </row>
    <row r="10" spans="1:6">
      <c r="A10" s="4" t="s">
        <v>109</v>
      </c>
      <c r="D10" s="7" t="n">
        <v>15417</v>
      </c>
      <c r="E10" s="7" t="n">
        <v>12912</v>
      </c>
    </row>
    <row r="11" spans="1:6">
      <c r="A11" s="4" t="s">
        <v>254</v>
      </c>
      <c r="B11" s="5" t="n">
        <v>643000</v>
      </c>
      <c r="C11" s="5" t="n">
        <v>2515000</v>
      </c>
      <c r="D11" s="5" t="n">
        <v>1495000</v>
      </c>
      <c r="E11" s="5" t="n">
        <v>1867000</v>
      </c>
    </row>
    <row r="12" spans="1:6">
      <c r="A12" s="4" t="s">
        <v>255</v>
      </c>
    </row>
    <row r="13" spans="1:6">
      <c r="A13" s="3" t="s">
        <v>245</v>
      </c>
    </row>
    <row r="14" spans="1:6">
      <c r="A14" s="4" t="s">
        <v>256</v>
      </c>
      <c r="D14" s="5" t="n">
        <v>360000</v>
      </c>
    </row>
    <row r="15" spans="1:6">
      <c r="A15" s="4" t="s">
        <v>257</v>
      </c>
    </row>
    <row r="16" spans="1:6">
      <c r="A16" s="3" t="s">
        <v>245</v>
      </c>
    </row>
    <row r="17" spans="1:6">
      <c r="A17" s="4" t="s">
        <v>258</v>
      </c>
      <c r="D17" s="4" t="s">
        <v>259</v>
      </c>
    </row>
    <row r="18" spans="1:6">
      <c r="A18" s="4" t="s">
        <v>260</v>
      </c>
      <c r="D18" s="4" t="s">
        <v>261</v>
      </c>
    </row>
    <row r="19" spans="1:6">
      <c r="A19" s="4" t="s">
        <v>262</v>
      </c>
    </row>
    <row r="20" spans="1:6">
      <c r="A20" s="3" t="s">
        <v>245</v>
      </c>
    </row>
    <row r="21" spans="1:6">
      <c r="A21" s="4" t="s">
        <v>258</v>
      </c>
      <c r="D21" s="4" t="s">
        <v>253</v>
      </c>
    </row>
    <row r="22" spans="1:6">
      <c r="A22" s="4" t="s">
        <v>260</v>
      </c>
      <c r="D22" s="4" t="s">
        <v>2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3</v>
      </c>
      <c r="D1" s="2" t="s">
        <v>1</v>
      </c>
    </row>
    <row r="2" spans="1:5">
      <c r="B2" s="2" t="s">
        <v>26</v>
      </c>
      <c r="C2" s="2" t="s">
        <v>74</v>
      </c>
      <c r="D2" s="2" t="s">
        <v>26</v>
      </c>
      <c r="E2" s="2" t="s">
        <v>74</v>
      </c>
    </row>
    <row r="3" spans="1:5">
      <c r="A3" s="3" t="s">
        <v>147</v>
      </c>
    </row>
    <row r="4" spans="1:5">
      <c r="A4" s="4" t="s">
        <v>265</v>
      </c>
      <c r="B4" s="7" t="n">
        <v>2584</v>
      </c>
      <c r="C4" s="7" t="n">
        <v>2240</v>
      </c>
      <c r="D4" s="7" t="n">
        <v>7850</v>
      </c>
      <c r="E4" s="7" t="n">
        <v>6530</v>
      </c>
    </row>
    <row r="5" spans="1:5">
      <c r="A5" s="4" t="s">
        <v>266</v>
      </c>
      <c r="B5" s="5" t="n">
        <v>22044</v>
      </c>
      <c r="C5" s="5" t="n">
        <v>24243</v>
      </c>
      <c r="D5" s="5" t="n">
        <v>66228</v>
      </c>
      <c r="E5" s="5" t="n">
        <v>72474</v>
      </c>
    </row>
    <row r="6" spans="1:5">
      <c r="A6" s="4" t="s">
        <v>267</v>
      </c>
      <c r="B6" s="5" t="n">
        <v>-38470</v>
      </c>
      <c r="C6" s="5" t="n">
        <v>-38061</v>
      </c>
      <c r="D6" s="5" t="n">
        <v>-115574</v>
      </c>
      <c r="E6" s="5" t="n">
        <v>-117475</v>
      </c>
    </row>
    <row r="7" spans="1:5">
      <c r="A7" s="4" t="s">
        <v>268</v>
      </c>
      <c r="B7" s="5" t="n">
        <v>-37</v>
      </c>
      <c r="C7" s="5" t="n">
        <v>-88</v>
      </c>
      <c r="D7" s="5" t="n">
        <v>-111</v>
      </c>
      <c r="E7" s="5" t="n">
        <v>-263</v>
      </c>
    </row>
    <row r="8" spans="1:5">
      <c r="A8" s="4" t="s">
        <v>269</v>
      </c>
      <c r="B8" s="5" t="n">
        <v>9920</v>
      </c>
      <c r="C8" s="5" t="n">
        <v>9549</v>
      </c>
      <c r="D8" s="5" t="n">
        <v>29814</v>
      </c>
      <c r="E8" s="5" t="n">
        <v>28500</v>
      </c>
    </row>
    <row r="9" spans="1:5">
      <c r="A9" s="4" t="s">
        <v>270</v>
      </c>
      <c r="B9" s="7" t="n">
        <v>-3959</v>
      </c>
      <c r="C9" s="7" t="n">
        <v>-2117</v>
      </c>
      <c r="D9" s="7" t="n">
        <v>-11793</v>
      </c>
      <c r="E9" s="7" t="n">
        <v>-102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71</v>
      </c>
      <c r="B1" s="2" t="s">
        <v>1</v>
      </c>
    </row>
    <row r="2" spans="1:2">
      <c r="B2" s="2" t="s">
        <v>272</v>
      </c>
    </row>
    <row r="3" spans="1:2">
      <c r="A3" s="3" t="s">
        <v>147</v>
      </c>
    </row>
    <row r="4" spans="1:2">
      <c r="A4" s="4" t="s">
        <v>273</v>
      </c>
      <c r="B4" s="12" t="n">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74</v>
      </c>
      <c r="B1" s="2" t="s">
        <v>1</v>
      </c>
    </row>
    <row r="2" spans="1:2">
      <c r="B2" s="2" t="s">
        <v>272</v>
      </c>
    </row>
    <row r="3" spans="1:2">
      <c r="A3" s="3" t="s">
        <v>275</v>
      </c>
    </row>
    <row r="4" spans="1:2">
      <c r="A4" s="4" t="s">
        <v>276</v>
      </c>
      <c r="B4" s="7" t="n">
        <v>724276</v>
      </c>
    </row>
    <row r="5" spans="1:2">
      <c r="A5" s="4" t="s">
        <v>277</v>
      </c>
      <c r="B5" s="5" t="n">
        <v>74000</v>
      </c>
    </row>
    <row r="6" spans="1:2">
      <c r="A6" s="4" t="s">
        <v>278</v>
      </c>
      <c r="B6" s="7" t="n">
        <v>74000</v>
      </c>
    </row>
    <row r="7" spans="1:2">
      <c r="A7" s="4" t="s">
        <v>257</v>
      </c>
    </row>
    <row r="8" spans="1:2">
      <c r="A8" s="3" t="s">
        <v>275</v>
      </c>
    </row>
    <row r="9" spans="1:2">
      <c r="A9" s="4" t="s">
        <v>279</v>
      </c>
      <c r="B9" s="4" t="s">
        <v>259</v>
      </c>
    </row>
    <row r="10" spans="1:2">
      <c r="A10" s="4" t="s">
        <v>262</v>
      </c>
    </row>
    <row r="11" spans="1:2">
      <c r="A11" s="3" t="s">
        <v>275</v>
      </c>
    </row>
    <row r="12" spans="1:2">
      <c r="A12" s="4" t="s">
        <v>279</v>
      </c>
      <c r="B12"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72</v>
      </c>
    </row>
    <row r="2" spans="1:2">
      <c r="A2" s="4" t="s">
        <v>282</v>
      </c>
    </row>
    <row r="3" spans="1:2">
      <c r="A3" s="3" t="s">
        <v>283</v>
      </c>
    </row>
    <row r="4" spans="1:2">
      <c r="A4" s="4" t="s">
        <v>284</v>
      </c>
      <c r="B4" s="7" t="n">
        <v>1477915</v>
      </c>
    </row>
    <row r="5" spans="1:2">
      <c r="A5" s="4" t="s">
        <v>285</v>
      </c>
    </row>
    <row r="6" spans="1:2">
      <c r="A6" s="3" t="s">
        <v>283</v>
      </c>
    </row>
    <row r="7" spans="1:2">
      <c r="A7" s="4" t="s">
        <v>284</v>
      </c>
      <c r="B7" s="7" t="n">
        <v>1437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286</v>
      </c>
      <c r="B1" s="2" t="s">
        <v>73</v>
      </c>
      <c r="C1" s="2" t="s">
        <v>1</v>
      </c>
    </row>
    <row r="2" spans="1:5">
      <c r="B2" s="2" t="s">
        <v>272</v>
      </c>
      <c r="C2" s="2" t="s">
        <v>287</v>
      </c>
      <c r="D2" s="2" t="s">
        <v>272</v>
      </c>
      <c r="E2" s="2" t="s">
        <v>288</v>
      </c>
    </row>
    <row r="3" spans="1:5">
      <c r="A3" s="3" t="s">
        <v>289</v>
      </c>
    </row>
    <row r="4" spans="1:5">
      <c r="A4" s="4" t="s">
        <v>290</v>
      </c>
      <c r="B4" s="7" t="n">
        <v>4088000</v>
      </c>
      <c r="D4" s="7" t="n">
        <v>20133000</v>
      </c>
    </row>
    <row r="5" spans="1:5">
      <c r="A5" s="4" t="s">
        <v>291</v>
      </c>
    </row>
    <row r="6" spans="1:5">
      <c r="A6" s="3" t="s">
        <v>289</v>
      </c>
    </row>
    <row r="7" spans="1:5">
      <c r="A7" s="4" t="s">
        <v>292</v>
      </c>
      <c r="C7" s="13" t="n">
        <v>700000000</v>
      </c>
    </row>
    <row r="8" spans="1:5">
      <c r="A8" s="4" t="s">
        <v>293</v>
      </c>
      <c r="B8" s="7" t="n">
        <v>812280000</v>
      </c>
      <c r="D8" s="7" t="n">
        <v>812280000</v>
      </c>
    </row>
    <row r="9" spans="1:5">
      <c r="A9" s="4" t="s">
        <v>294</v>
      </c>
    </row>
    <row r="10" spans="1:5">
      <c r="A10" s="3" t="s">
        <v>289</v>
      </c>
    </row>
    <row r="11" spans="1:5">
      <c r="A11" s="4" t="s">
        <v>295</v>
      </c>
      <c r="E11" s="7" t="n">
        <v>500000000</v>
      </c>
    </row>
    <row r="12" spans="1:5">
      <c r="A12" s="4" t="s">
        <v>296</v>
      </c>
    </row>
    <row r="13" spans="1:5">
      <c r="A13" s="3" t="s">
        <v>289</v>
      </c>
    </row>
    <row r="14" spans="1:5">
      <c r="A14" s="4" t="s">
        <v>295</v>
      </c>
      <c r="E14" s="7" t="n">
        <v>500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193</v>
      </c>
      <c r="C1" s="2" t="s">
        <v>298</v>
      </c>
      <c r="D1" s="2" t="s">
        <v>26</v>
      </c>
    </row>
    <row r="2" spans="1:4">
      <c r="A2" s="4" t="s">
        <v>196</v>
      </c>
    </row>
    <row r="3" spans="1:4">
      <c r="A3" s="3" t="s">
        <v>299</v>
      </c>
    </row>
    <row r="4" spans="1:4">
      <c r="A4" s="4" t="s">
        <v>197</v>
      </c>
      <c r="B4" s="7" t="n">
        <v>12000</v>
      </c>
    </row>
    <row r="5" spans="1:4">
      <c r="A5" s="4" t="s">
        <v>300</v>
      </c>
    </row>
    <row r="6" spans="1:4">
      <c r="A6" s="3" t="s">
        <v>299</v>
      </c>
    </row>
    <row r="7" spans="1:4">
      <c r="A7" s="4" t="s">
        <v>301</v>
      </c>
      <c r="C7" s="7" t="n">
        <v>1067000</v>
      </c>
    </row>
    <row r="8" spans="1:4">
      <c r="A8" s="4" t="s">
        <v>302</v>
      </c>
      <c r="C8" s="5" t="n">
        <v>123000</v>
      </c>
    </row>
    <row r="9" spans="1:4">
      <c r="A9" s="4" t="s">
        <v>303</v>
      </c>
      <c r="C9" s="5" t="n">
        <v>727000</v>
      </c>
      <c r="D9" s="7" t="n">
        <v>813000</v>
      </c>
    </row>
    <row r="10" spans="1:4">
      <c r="A10" s="4" t="s">
        <v>304</v>
      </c>
    </row>
    <row r="11" spans="1:4">
      <c r="A11" s="3" t="s">
        <v>299</v>
      </c>
    </row>
    <row r="12" spans="1:4">
      <c r="A12" s="4" t="s">
        <v>303</v>
      </c>
      <c r="C12" s="7" t="n">
        <v>630133</v>
      </c>
    </row>
    <row r="13" spans="1:4">
      <c r="A13" s="4" t="s">
        <v>305</v>
      </c>
      <c r="C13" s="4" t="s">
        <v>306</v>
      </c>
    </row>
    <row r="14" spans="1:4">
      <c r="A14" s="4" t="s">
        <v>307</v>
      </c>
    </row>
    <row r="15" spans="1:4">
      <c r="A15" s="3" t="s">
        <v>299</v>
      </c>
    </row>
    <row r="16" spans="1:4">
      <c r="A16" s="4" t="s">
        <v>303</v>
      </c>
      <c r="C16" s="7" t="n">
        <v>181702</v>
      </c>
    </row>
    <row r="17" spans="1:4">
      <c r="A17" s="4" t="s">
        <v>305</v>
      </c>
      <c r="C17" s="4" t="s">
        <v>308</v>
      </c>
    </row>
    <row r="18" spans="1:4">
      <c r="A18" s="4" t="s">
        <v>309</v>
      </c>
    </row>
    <row r="19" spans="1:4">
      <c r="A19" s="3" t="s">
        <v>299</v>
      </c>
    </row>
    <row r="20" spans="1:4">
      <c r="A20" s="4" t="s">
        <v>303</v>
      </c>
      <c r="C20" s="7" t="n">
        <v>1165</v>
      </c>
    </row>
    <row r="21" spans="1:4">
      <c r="A21" s="4" t="s">
        <v>305</v>
      </c>
      <c r="C21" s="4" t="s">
        <v>2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311</v>
      </c>
    </row>
    <row r="2" spans="1:4">
      <c r="B2" s="2" t="s">
        <v>26</v>
      </c>
      <c r="C2" s="2" t="s">
        <v>27</v>
      </c>
      <c r="D2" s="2" t="s">
        <v>298</v>
      </c>
    </row>
    <row r="3" spans="1:4">
      <c r="A3" s="3" t="s">
        <v>299</v>
      </c>
    </row>
    <row r="4" spans="1:4">
      <c r="A4" s="4" t="s">
        <v>34</v>
      </c>
      <c r="B4" s="7" t="n">
        <v>2097990</v>
      </c>
      <c r="C4" s="7" t="n">
        <v>2153988</v>
      </c>
    </row>
    <row r="5" spans="1:4">
      <c r="A5" s="4" t="s">
        <v>300</v>
      </c>
    </row>
    <row r="6" spans="1:4">
      <c r="A6" s="3" t="s">
        <v>299</v>
      </c>
    </row>
    <row r="7" spans="1:4">
      <c r="A7" s="4" t="s">
        <v>312</v>
      </c>
      <c r="B7" s="5" t="n">
        <v>386000</v>
      </c>
      <c r="D7" s="7" t="n">
        <v>380000</v>
      </c>
    </row>
    <row r="8" spans="1:4">
      <c r="A8" s="4" t="s">
        <v>313</v>
      </c>
      <c r="B8" s="5" t="n">
        <v>378000</v>
      </c>
      <c r="D8" s="5" t="n">
        <v>374000</v>
      </c>
    </row>
    <row r="9" spans="1:4">
      <c r="A9" s="4" t="s">
        <v>32</v>
      </c>
      <c r="B9" s="5" t="n">
        <v>226000</v>
      </c>
      <c r="D9" s="5" t="n">
        <v>213000</v>
      </c>
    </row>
    <row r="10" spans="1:4">
      <c r="A10" s="4" t="s">
        <v>303</v>
      </c>
      <c r="B10" s="5" t="n">
        <v>813000</v>
      </c>
      <c r="D10" s="5" t="n">
        <v>727000</v>
      </c>
    </row>
    <row r="11" spans="1:4">
      <c r="A11" s="4" t="s">
        <v>36</v>
      </c>
      <c r="B11" s="5" t="n">
        <v>6000</v>
      </c>
      <c r="D11" s="5" t="n">
        <v>4000</v>
      </c>
    </row>
    <row r="12" spans="1:4">
      <c r="A12" s="4" t="s">
        <v>314</v>
      </c>
      <c r="B12" s="5" t="n">
        <v>92000</v>
      </c>
      <c r="D12" s="5" t="n">
        <v>93000</v>
      </c>
    </row>
    <row r="13" spans="1:4">
      <c r="A13" s="4" t="s">
        <v>38</v>
      </c>
      <c r="B13" s="5" t="n">
        <v>14000</v>
      </c>
      <c r="D13" s="5" t="n">
        <v>25000</v>
      </c>
    </row>
    <row r="14" spans="1:4">
      <c r="A14" s="4" t="s">
        <v>315</v>
      </c>
      <c r="B14" s="5" t="n">
        <v>1915000</v>
      </c>
      <c r="D14" s="5" t="n">
        <v>1816000</v>
      </c>
    </row>
    <row r="15" spans="1:4">
      <c r="A15" s="4" t="s">
        <v>316</v>
      </c>
      <c r="B15" s="5" t="n">
        <v>-820000</v>
      </c>
      <c r="D15" s="5" t="n">
        <v>-768000</v>
      </c>
    </row>
    <row r="16" spans="1:4">
      <c r="A16" s="4" t="s">
        <v>47</v>
      </c>
      <c r="B16" s="5" t="n">
        <v>-769000</v>
      </c>
      <c r="D16" s="5" t="n">
        <v>-769000</v>
      </c>
    </row>
    <row r="17" spans="1:4">
      <c r="A17" s="4" t="s">
        <v>317</v>
      </c>
      <c r="B17" s="5" t="n">
        <v>-14000</v>
      </c>
      <c r="D17" s="5" t="n">
        <v>-14000</v>
      </c>
    </row>
    <row r="18" spans="1:4">
      <c r="A18" s="4" t="s">
        <v>49</v>
      </c>
      <c r="B18" s="5" t="n">
        <v>-176000</v>
      </c>
      <c r="D18" s="5" t="n">
        <v>-151000</v>
      </c>
    </row>
    <row r="19" spans="1:4">
      <c r="A19" s="4" t="s">
        <v>50</v>
      </c>
      <c r="B19" s="5" t="n">
        <v>-34000</v>
      </c>
      <c r="D19" s="5" t="n">
        <v>-32000</v>
      </c>
    </row>
    <row r="20" spans="1:4">
      <c r="A20" s="4" t="s">
        <v>318</v>
      </c>
      <c r="B20" s="5" t="n">
        <v>-1813000</v>
      </c>
      <c r="D20" s="5" t="n">
        <v>-1734000</v>
      </c>
    </row>
    <row r="21" spans="1:4">
      <c r="A21" s="4" t="s">
        <v>319</v>
      </c>
      <c r="B21" s="5" t="n">
        <v>102000</v>
      </c>
      <c r="D21" s="5" t="n">
        <v>82000</v>
      </c>
    </row>
    <row r="22" spans="1:4">
      <c r="A22" s="4" t="s">
        <v>58</v>
      </c>
      <c r="B22" s="5" t="n">
        <v>-38000</v>
      </c>
      <c r="D22" s="5" t="n">
        <v>-38000</v>
      </c>
    </row>
    <row r="23" spans="1:4">
      <c r="A23" s="4" t="s">
        <v>34</v>
      </c>
      <c r="B23" s="5" t="n">
        <v>1003000</v>
      </c>
      <c r="D23" s="5" t="n">
        <v>1036000</v>
      </c>
    </row>
    <row r="24" spans="1:4">
      <c r="A24" s="4" t="s">
        <v>320</v>
      </c>
      <c r="B24" s="5" t="n">
        <v>1067000</v>
      </c>
      <c r="D24" s="7" t="n">
        <v>1080000</v>
      </c>
    </row>
    <row r="25" spans="1:4">
      <c r="A25" s="3" t="s">
        <v>321</v>
      </c>
    </row>
    <row r="26" spans="1:4">
      <c r="A26" s="4" t="s">
        <v>312</v>
      </c>
      <c r="B26" s="5" t="n">
        <v>6000</v>
      </c>
    </row>
    <row r="27" spans="1:4">
      <c r="A27" s="4" t="s">
        <v>313</v>
      </c>
      <c r="B27" s="5" t="n">
        <v>4000</v>
      </c>
    </row>
    <row r="28" spans="1:4">
      <c r="A28" s="4" t="s">
        <v>32</v>
      </c>
      <c r="B28" s="5" t="n">
        <v>13000</v>
      </c>
    </row>
    <row r="29" spans="1:4">
      <c r="A29" s="4" t="s">
        <v>303</v>
      </c>
      <c r="B29" s="5" t="n">
        <v>86000</v>
      </c>
    </row>
    <row r="30" spans="1:4">
      <c r="A30" s="4" t="s">
        <v>36</v>
      </c>
      <c r="B30" s="5" t="n">
        <v>2000</v>
      </c>
    </row>
    <row r="31" spans="1:4">
      <c r="A31" s="4" t="s">
        <v>314</v>
      </c>
      <c r="B31" s="5" t="n">
        <v>-1000</v>
      </c>
    </row>
    <row r="32" spans="1:4">
      <c r="A32" s="4" t="s">
        <v>38</v>
      </c>
      <c r="B32" s="5" t="n">
        <v>-11000</v>
      </c>
    </row>
    <row r="33" spans="1:4">
      <c r="A33" s="4" t="s">
        <v>315</v>
      </c>
      <c r="B33" s="5" t="n">
        <v>99000</v>
      </c>
    </row>
    <row r="34" spans="1:4">
      <c r="A34" s="4" t="s">
        <v>316</v>
      </c>
      <c r="B34" s="5" t="n">
        <v>-52000</v>
      </c>
    </row>
    <row r="35" spans="1:4">
      <c r="A35" s="4" t="s">
        <v>47</v>
      </c>
      <c r="B35" s="5" t="n">
        <v>0</v>
      </c>
    </row>
    <row r="36" spans="1:4">
      <c r="A36" s="4" t="s">
        <v>317</v>
      </c>
      <c r="B36" s="5" t="n">
        <v>0</v>
      </c>
    </row>
    <row r="37" spans="1:4">
      <c r="A37" s="4" t="s">
        <v>49</v>
      </c>
      <c r="B37" s="5" t="n">
        <v>-25000</v>
      </c>
    </row>
    <row r="38" spans="1:4">
      <c r="A38" s="4" t="s">
        <v>50</v>
      </c>
      <c r="B38" s="5" t="n">
        <v>-2000</v>
      </c>
    </row>
    <row r="39" spans="1:4">
      <c r="A39" s="4" t="s">
        <v>318</v>
      </c>
      <c r="B39" s="5" t="n">
        <v>-79000</v>
      </c>
    </row>
    <row r="40" spans="1:4">
      <c r="A40" s="4" t="s">
        <v>319</v>
      </c>
      <c r="B40" s="5" t="n">
        <v>20000</v>
      </c>
    </row>
    <row r="41" spans="1:4">
      <c r="A41" s="4" t="s">
        <v>58</v>
      </c>
      <c r="B41" s="5" t="n">
        <v>0</v>
      </c>
    </row>
    <row r="42" spans="1:4">
      <c r="A42" s="4" t="s">
        <v>34</v>
      </c>
      <c r="B42" s="5" t="n">
        <v>-33000</v>
      </c>
    </row>
    <row r="43" spans="1:4">
      <c r="A43" s="4" t="s">
        <v>320</v>
      </c>
      <c r="B43" s="7" t="n">
        <v>-1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6</v>
      </c>
      <c r="C2" s="2" t="s">
        <v>74</v>
      </c>
      <c r="D2" s="2" t="s">
        <v>26</v>
      </c>
      <c r="E2" s="2" t="s">
        <v>74</v>
      </c>
    </row>
    <row r="3" spans="1:5">
      <c r="A3" s="3" t="s">
        <v>75</v>
      </c>
    </row>
    <row r="4" spans="1:5">
      <c r="A4" s="4" t="s">
        <v>76</v>
      </c>
      <c r="B4" s="7" t="n">
        <v>4722922</v>
      </c>
      <c r="C4" s="7" t="n">
        <v>4095906</v>
      </c>
      <c r="D4" s="7" t="n">
        <v>14131281</v>
      </c>
      <c r="E4" s="7" t="n">
        <v>12101725</v>
      </c>
    </row>
    <row r="5" spans="1:5">
      <c r="A5" s="4" t="s">
        <v>77</v>
      </c>
      <c r="B5" s="5" t="n">
        <v>3238687</v>
      </c>
      <c r="C5" s="5" t="n">
        <v>2869016</v>
      </c>
      <c r="D5" s="5" t="n">
        <v>9689653</v>
      </c>
      <c r="E5" s="5" t="n">
        <v>8479402</v>
      </c>
    </row>
    <row r="6" spans="1:5">
      <c r="A6" s="4" t="s">
        <v>78</v>
      </c>
      <c r="B6" s="5" t="n">
        <v>1484235</v>
      </c>
      <c r="C6" s="5" t="n">
        <v>1226890</v>
      </c>
      <c r="D6" s="5" t="n">
        <v>4441628</v>
      </c>
      <c r="E6" s="5" t="n">
        <v>3622323</v>
      </c>
    </row>
    <row r="7" spans="1:5">
      <c r="A7" s="3" t="s">
        <v>79</v>
      </c>
    </row>
    <row r="8" spans="1:5">
      <c r="A8" s="4" t="s">
        <v>80</v>
      </c>
      <c r="B8" s="5" t="n">
        <v>1119266</v>
      </c>
      <c r="C8" s="5" t="n">
        <v>931500</v>
      </c>
      <c r="D8" s="5" t="n">
        <v>3401254</v>
      </c>
      <c r="E8" s="5" t="n">
        <v>2715799</v>
      </c>
    </row>
    <row r="9" spans="1:5">
      <c r="A9" s="4" t="s">
        <v>81</v>
      </c>
      <c r="B9" s="5" t="n">
        <v>61082</v>
      </c>
      <c r="C9" s="5" t="n">
        <v>40276</v>
      </c>
      <c r="D9" s="5" t="n">
        <v>177896</v>
      </c>
      <c r="E9" s="5" t="n">
        <v>117640</v>
      </c>
    </row>
    <row r="10" spans="1:5">
      <c r="A10" s="4" t="s">
        <v>82</v>
      </c>
      <c r="B10" s="5" t="n">
        <v>4939</v>
      </c>
      <c r="C10" s="5" t="n">
        <v>3508</v>
      </c>
      <c r="D10" s="5" t="n">
        <v>11306</v>
      </c>
      <c r="E10" s="5" t="n">
        <v>9182</v>
      </c>
    </row>
    <row r="11" spans="1:5">
      <c r="A11" s="4" t="s">
        <v>83</v>
      </c>
      <c r="B11" s="5" t="n">
        <v>1185287</v>
      </c>
      <c r="C11" s="5" t="n">
        <v>975284</v>
      </c>
      <c r="D11" s="5" t="n">
        <v>3590456</v>
      </c>
      <c r="E11" s="5" t="n">
        <v>2842621</v>
      </c>
    </row>
    <row r="12" spans="1:5">
      <c r="A12" s="3" t="s">
        <v>84</v>
      </c>
    </row>
    <row r="13" spans="1:5">
      <c r="A13" s="4" t="s">
        <v>85</v>
      </c>
      <c r="B13" s="5" t="n">
        <v>25084</v>
      </c>
      <c r="C13" s="5" t="n">
        <v>9038</v>
      </c>
      <c r="D13" s="5" t="n">
        <v>75669</v>
      </c>
      <c r="E13" s="5" t="n">
        <v>23263</v>
      </c>
    </row>
    <row r="14" spans="1:5">
      <c r="A14" s="4" t="s">
        <v>86</v>
      </c>
      <c r="B14" s="5" t="n">
        <v>-17871</v>
      </c>
      <c r="C14" s="5" t="n">
        <v>-3787</v>
      </c>
      <c r="D14" s="5" t="n">
        <v>-45822</v>
      </c>
      <c r="E14" s="5" t="n">
        <v>-30828</v>
      </c>
    </row>
    <row r="15" spans="1:5">
      <c r="A15" s="4" t="s">
        <v>87</v>
      </c>
      <c r="B15" s="5" t="n">
        <v>7213</v>
      </c>
      <c r="C15" s="5" t="n">
        <v>5251</v>
      </c>
      <c r="D15" s="5" t="n">
        <v>29847</v>
      </c>
      <c r="E15" s="5" t="n">
        <v>-7565</v>
      </c>
    </row>
    <row r="16" spans="1:5">
      <c r="A16" s="4" t="s">
        <v>88</v>
      </c>
      <c r="B16" s="5" t="n">
        <v>291735</v>
      </c>
      <c r="C16" s="5" t="n">
        <v>246355</v>
      </c>
      <c r="D16" s="5" t="n">
        <v>821325</v>
      </c>
      <c r="E16" s="5" t="n">
        <v>787267</v>
      </c>
    </row>
    <row r="17" spans="1:5">
      <c r="A17" s="4" t="s">
        <v>89</v>
      </c>
      <c r="B17" s="5" t="n">
        <v>71508</v>
      </c>
      <c r="C17" s="5" t="n">
        <v>87913</v>
      </c>
      <c r="D17" s="5" t="n">
        <v>197550</v>
      </c>
      <c r="E17" s="5" t="n">
        <v>278693</v>
      </c>
    </row>
    <row r="18" spans="1:5">
      <c r="A18" s="4" t="s">
        <v>90</v>
      </c>
      <c r="B18" s="7" t="n">
        <v>220227</v>
      </c>
      <c r="C18" s="7" t="n">
        <v>158442</v>
      </c>
      <c r="D18" s="7" t="n">
        <v>623775</v>
      </c>
      <c r="E18" s="7" t="n">
        <v>508574</v>
      </c>
    </row>
    <row r="19" spans="1:5">
      <c r="A19" s="4" t="s">
        <v>91</v>
      </c>
      <c r="B19" s="8" t="n">
        <v>1.5</v>
      </c>
      <c r="C19" s="8" t="n">
        <v>1.08</v>
      </c>
      <c r="D19" s="8" t="n">
        <v>4.25</v>
      </c>
      <c r="E19" s="8" t="n">
        <v>3.45</v>
      </c>
    </row>
    <row r="20" spans="1:5">
      <c r="A20" s="4" t="s">
        <v>92</v>
      </c>
      <c r="B20" s="9" t="n">
        <v>1.49</v>
      </c>
      <c r="C20" s="9" t="n">
        <v>1.08</v>
      </c>
      <c r="D20" s="9" t="n">
        <v>4.23</v>
      </c>
      <c r="E20" s="9" t="n">
        <v>3.44</v>
      </c>
    </row>
    <row r="21" spans="1:5">
      <c r="A21" s="4" t="s">
        <v>93</v>
      </c>
      <c r="B21" s="8" t="n">
        <v>0.72</v>
      </c>
      <c r="C21" s="10" t="n">
        <v>0.675</v>
      </c>
      <c r="D21" s="8" t="n">
        <v>2.16</v>
      </c>
      <c r="E21" s="11" t="n">
        <v>2.025</v>
      </c>
    </row>
    <row r="22" spans="1:5">
      <c r="A22" s="4" t="s">
        <v>94</v>
      </c>
      <c r="B22" s="5" t="n">
        <v>146763</v>
      </c>
      <c r="C22" s="5" t="n">
        <v>146720</v>
      </c>
      <c r="D22" s="5" t="n">
        <v>146746</v>
      </c>
      <c r="E22" s="5" t="n">
        <v>147312</v>
      </c>
    </row>
    <row r="23" spans="1:5">
      <c r="A23" s="4" t="s">
        <v>95</v>
      </c>
      <c r="B23" s="5" t="n">
        <v>690</v>
      </c>
      <c r="C23" s="5" t="n">
        <v>502</v>
      </c>
      <c r="D23" s="5" t="n">
        <v>574</v>
      </c>
      <c r="E23" s="5" t="n">
        <v>561</v>
      </c>
    </row>
    <row r="24" spans="1:5">
      <c r="A24" s="4" t="s">
        <v>96</v>
      </c>
      <c r="B24" s="5" t="n">
        <v>147453</v>
      </c>
      <c r="C24" s="5" t="n">
        <v>147222</v>
      </c>
      <c r="D24" s="5" t="n">
        <v>147320</v>
      </c>
      <c r="E24" s="5" t="n">
        <v>147873</v>
      </c>
    </row>
    <row r="25" spans="1:5">
      <c r="A25" s="3" t="s">
        <v>97</v>
      </c>
    </row>
    <row r="26" spans="1:5">
      <c r="A26" s="4" t="s">
        <v>98</v>
      </c>
      <c r="B26" s="7" t="n">
        <v>-26591</v>
      </c>
      <c r="C26" s="7" t="n">
        <v>38675</v>
      </c>
      <c r="D26" s="7" t="n">
        <v>-147703</v>
      </c>
      <c r="E26" s="7" t="n">
        <v>118852</v>
      </c>
    </row>
    <row r="27" spans="1:5">
      <c r="A27" s="4" t="s">
        <v>99</v>
      </c>
      <c r="B27" s="5" t="n">
        <v>752</v>
      </c>
      <c r="C27" s="5" t="n">
        <v>0</v>
      </c>
      <c r="D27" s="5" t="n">
        <v>16797</v>
      </c>
      <c r="E27" s="5" t="n">
        <v>0</v>
      </c>
    </row>
    <row r="28" spans="1:5">
      <c r="A28" s="4" t="s">
        <v>100</v>
      </c>
      <c r="B28" s="5" t="n">
        <v>6912</v>
      </c>
      <c r="C28" s="5" t="n">
        <v>5780</v>
      </c>
      <c r="D28" s="5" t="n">
        <v>21221</v>
      </c>
      <c r="E28" s="5" t="n">
        <v>17235</v>
      </c>
    </row>
    <row r="29" spans="1:5">
      <c r="A29" s="4" t="s">
        <v>101</v>
      </c>
      <c r="B29" s="5" t="n">
        <v>-18927</v>
      </c>
      <c r="C29" s="5" t="n">
        <v>44455</v>
      </c>
      <c r="D29" s="5" t="n">
        <v>-109685</v>
      </c>
      <c r="E29" s="5" t="n">
        <v>136087</v>
      </c>
    </row>
    <row r="30" spans="1:5">
      <c r="A30" s="4" t="s">
        <v>102</v>
      </c>
      <c r="B30" s="7" t="n">
        <v>201300</v>
      </c>
      <c r="C30" s="7" t="n">
        <v>202897</v>
      </c>
      <c r="D30" s="7" t="n">
        <v>514090</v>
      </c>
      <c r="E30" s="7" t="n">
        <v>6446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3</v>
      </c>
      <c r="D1" s="2" t="s">
        <v>1</v>
      </c>
    </row>
    <row r="2" spans="1:5">
      <c r="B2" s="2" t="s">
        <v>26</v>
      </c>
      <c r="C2" s="2" t="s">
        <v>74</v>
      </c>
      <c r="D2" s="2" t="s">
        <v>26</v>
      </c>
      <c r="E2" s="2" t="s">
        <v>74</v>
      </c>
    </row>
    <row r="3" spans="1:5">
      <c r="A3" s="3" t="s">
        <v>75</v>
      </c>
    </row>
    <row r="4" spans="1:5">
      <c r="A4" s="4" t="s">
        <v>104</v>
      </c>
      <c r="B4" s="7" t="n">
        <v>278</v>
      </c>
      <c r="D4" s="7" t="n">
        <v>6213</v>
      </c>
    </row>
    <row r="5" spans="1:5">
      <c r="A5" s="4" t="s">
        <v>105</v>
      </c>
      <c r="B5" s="7" t="n">
        <v>2560</v>
      </c>
      <c r="C5" s="7" t="n">
        <v>3589</v>
      </c>
      <c r="D5" s="7" t="n">
        <v>7850</v>
      </c>
      <c r="E5" s="7" t="n">
        <v>107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6</v>
      </c>
      <c r="C2" s="2" t="s">
        <v>74</v>
      </c>
    </row>
    <row r="3" spans="1:3">
      <c r="A3" s="3" t="s">
        <v>107</v>
      </c>
    </row>
    <row r="4" spans="1:3">
      <c r="A4" s="4" t="s">
        <v>90</v>
      </c>
      <c r="B4" s="7" t="n">
        <v>623775</v>
      </c>
      <c r="C4" s="7" t="n">
        <v>508574</v>
      </c>
    </row>
    <row r="5" spans="1:3">
      <c r="A5" s="3" t="s">
        <v>108</v>
      </c>
    </row>
    <row r="6" spans="1:3">
      <c r="A6" s="4" t="s">
        <v>81</v>
      </c>
      <c r="B6" s="5" t="n">
        <v>177896</v>
      </c>
      <c r="C6" s="5" t="n">
        <v>117640</v>
      </c>
    </row>
    <row r="7" spans="1:3">
      <c r="A7" s="4" t="s">
        <v>109</v>
      </c>
      <c r="B7" s="5" t="n">
        <v>15417</v>
      </c>
      <c r="C7" s="5" t="n">
        <v>12912</v>
      </c>
    </row>
    <row r="8" spans="1:3">
      <c r="A8" s="4" t="s">
        <v>110</v>
      </c>
      <c r="B8" s="5" t="n">
        <v>-3079</v>
      </c>
      <c r="C8" s="5" t="n">
        <v>-2504</v>
      </c>
    </row>
    <row r="9" spans="1:3">
      <c r="A9" s="4" t="s">
        <v>111</v>
      </c>
      <c r="B9" s="5" t="n">
        <v>111517</v>
      </c>
      <c r="C9" s="5" t="n">
        <v>-94265</v>
      </c>
    </row>
    <row r="10" spans="1:3">
      <c r="A10" s="4" t="s">
        <v>112</v>
      </c>
      <c r="B10" s="5" t="n">
        <v>925526</v>
      </c>
      <c r="C10" s="5" t="n">
        <v>542357</v>
      </c>
    </row>
    <row r="11" spans="1:3">
      <c r="A11" s="3" t="s">
        <v>113</v>
      </c>
    </row>
    <row r="12" spans="1:3">
      <c r="A12" s="4" t="s">
        <v>114</v>
      </c>
      <c r="B12" s="5" t="n">
        <v>-91942</v>
      </c>
      <c r="C12" s="5" t="n">
        <v>-97181</v>
      </c>
    </row>
    <row r="13" spans="1:3">
      <c r="A13" s="4" t="s">
        <v>115</v>
      </c>
      <c r="B13" s="5" t="n">
        <v>-153988</v>
      </c>
      <c r="C13" s="5" t="n">
        <v>-289353</v>
      </c>
    </row>
    <row r="14" spans="1:3">
      <c r="A14" s="4" t="s">
        <v>116</v>
      </c>
      <c r="B14" s="5" t="n">
        <v>-245930</v>
      </c>
      <c r="C14" s="5" t="n">
        <v>-386534</v>
      </c>
    </row>
    <row r="15" spans="1:3">
      <c r="A15" s="3" t="s">
        <v>117</v>
      </c>
    </row>
    <row r="16" spans="1:3">
      <c r="A16" s="4" t="s">
        <v>118</v>
      </c>
      <c r="B16" s="5" t="n">
        <v>3406975</v>
      </c>
      <c r="C16" s="5" t="n">
        <v>3420000</v>
      </c>
    </row>
    <row r="17" spans="1:3">
      <c r="A17" s="4" t="s">
        <v>119</v>
      </c>
      <c r="B17" s="5" t="n">
        <v>-3710934</v>
      </c>
      <c r="C17" s="5" t="n">
        <v>-3150000</v>
      </c>
    </row>
    <row r="18" spans="1:3">
      <c r="A18" s="4" t="s">
        <v>120</v>
      </c>
      <c r="B18" s="5" t="n">
        <v>-5860</v>
      </c>
      <c r="C18" s="5" t="n">
        <v>-3289</v>
      </c>
    </row>
    <row r="19" spans="1:3">
      <c r="A19" s="4" t="s">
        <v>121</v>
      </c>
      <c r="B19" s="5" t="n">
        <v>-310310</v>
      </c>
      <c r="C19" s="5" t="n">
        <v>-296517</v>
      </c>
    </row>
    <row r="20" spans="1:3">
      <c r="A20" s="4" t="s">
        <v>122</v>
      </c>
      <c r="B20" s="5" t="n">
        <v>-1918</v>
      </c>
      <c r="C20" s="5" t="n">
        <v>-171884</v>
      </c>
    </row>
    <row r="21" spans="1:3">
      <c r="A21" s="4" t="s">
        <v>123</v>
      </c>
      <c r="B21" s="5" t="n">
        <v>-622047</v>
      </c>
      <c r="C21" s="5" t="n">
        <v>-201690</v>
      </c>
    </row>
    <row r="22" spans="1:3">
      <c r="A22" s="4" t="s">
        <v>124</v>
      </c>
      <c r="B22" s="5" t="n">
        <v>-13343</v>
      </c>
      <c r="C22" s="5" t="n">
        <v>13070</v>
      </c>
    </row>
    <row r="23" spans="1:3">
      <c r="A23" s="4" t="s">
        <v>125</v>
      </c>
      <c r="B23" s="5" t="n">
        <v>44206</v>
      </c>
      <c r="C23" s="5" t="n">
        <v>-32797</v>
      </c>
    </row>
    <row r="24" spans="1:3">
      <c r="A24" s="4" t="s">
        <v>126</v>
      </c>
      <c r="B24" s="5" t="n">
        <v>314899</v>
      </c>
      <c r="C24" s="5" t="n">
        <v>242879</v>
      </c>
    </row>
    <row r="25" spans="1:3">
      <c r="A25" s="4" t="s">
        <v>127</v>
      </c>
      <c r="B25" s="7" t="n">
        <v>359105</v>
      </c>
      <c r="C25" s="7" t="n">
        <v>210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26</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6</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07:18:10Z</dcterms:created>
  <dcterms:modified xmlns:dcterms="http://purl.org/dc/terms/" xmlns:xsi="http://www.w3.org/2001/XMLSchema-instance" xsi:type="dcterms:W3CDTF">2018-10-22T07:18:10Z</dcterms:modified>
</cp:coreProperties>
</file>